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DEFI"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IQUIDITY_GOING CONCERN" sheetId="9" state="visible" r:id="rId9"/>
    <sheet xmlns:r="http://schemas.openxmlformats.org/officeDocument/2006/relationships" name="INVESTMENT IN JOINT VENTURE" sheetId="10" state="visible" r:id="rId10"/>
    <sheet xmlns:r="http://schemas.openxmlformats.org/officeDocument/2006/relationships" name="ADVANCES - RELATED PARTY" sheetId="11" state="visible" r:id="rId11"/>
    <sheet xmlns:r="http://schemas.openxmlformats.org/officeDocument/2006/relationships" name="SECURITIES" sheetId="12" state="visible" r:id="rId12"/>
    <sheet xmlns:r="http://schemas.openxmlformats.org/officeDocument/2006/relationships" name="WEB DEVELOPMENT COSTS AND DOMAI" sheetId="13" state="visible" r:id="rId13"/>
    <sheet xmlns:r="http://schemas.openxmlformats.org/officeDocument/2006/relationships" name="PROPERTY AND EQUIPMENT" sheetId="14" state="visible" r:id="rId14"/>
    <sheet xmlns:r="http://schemas.openxmlformats.org/officeDocument/2006/relationships" name="ACCOUNTS PAYABLE AND ACCRUED EX" sheetId="15" state="visible" r:id="rId15"/>
    <sheet xmlns:r="http://schemas.openxmlformats.org/officeDocument/2006/relationships" name="NOTES PAYABLE RELATED PARTY" sheetId="16" state="visible" r:id="rId16"/>
    <sheet xmlns:r="http://schemas.openxmlformats.org/officeDocument/2006/relationships" name="NOTES PAYABLE" sheetId="17" state="visible" r:id="rId17"/>
    <sheet xmlns:r="http://schemas.openxmlformats.org/officeDocument/2006/relationships" name="EQUITY" sheetId="18" state="visible" r:id="rId18"/>
    <sheet xmlns:r="http://schemas.openxmlformats.org/officeDocument/2006/relationships" name="STOCK WARRANT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ES" sheetId="25" state="visible" r:id="rId25"/>
    <sheet xmlns:r="http://schemas.openxmlformats.org/officeDocument/2006/relationships" name="Property and equipment consiste" sheetId="26" state="visible" r:id="rId26"/>
    <sheet xmlns:r="http://schemas.openxmlformats.org/officeDocument/2006/relationships" name="INVESTMENT IN JOINT VENTURE (Ta" sheetId="27" state="visible" r:id="rId27"/>
    <sheet xmlns:r="http://schemas.openxmlformats.org/officeDocument/2006/relationships" name="WEB DEVELOPMENT COSTS AND DOM28" sheetId="28" state="visible" r:id="rId28"/>
    <sheet xmlns:r="http://schemas.openxmlformats.org/officeDocument/2006/relationships" name="PROPERTY AND EQUIPMENT (Tables)" sheetId="29" state="visible" r:id="rId29"/>
    <sheet xmlns:r="http://schemas.openxmlformats.org/officeDocument/2006/relationships" name="ACCOUNTS PAYABLE AND ACCRUED 30" sheetId="30" state="visible" r:id="rId30"/>
    <sheet xmlns:r="http://schemas.openxmlformats.org/officeDocument/2006/relationships" name="NOTES PAYABLE RELATED PARTY (Ta" sheetId="31" state="visible" r:id="rId31"/>
    <sheet xmlns:r="http://schemas.openxmlformats.org/officeDocument/2006/relationships" name="NOTES PAYABLE (Tables)" sheetId="32" state="visible" r:id="rId32"/>
    <sheet xmlns:r="http://schemas.openxmlformats.org/officeDocument/2006/relationships" name="STOCK WARRANTS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ORGANIZATION AND BASIS OF PRE36" sheetId="36" state="visible" r:id="rId36"/>
    <sheet xmlns:r="http://schemas.openxmlformats.org/officeDocument/2006/relationships" name="SUMMARY OF SIGNIFICANT ACCOUN37" sheetId="37" state="visible" r:id="rId37"/>
    <sheet xmlns:r="http://schemas.openxmlformats.org/officeDocument/2006/relationships" name="LIQUIDITY_GOING CONCERN (Detail" sheetId="38" state="visible" r:id="rId38"/>
    <sheet xmlns:r="http://schemas.openxmlformats.org/officeDocument/2006/relationships" name="INVESTMENT IN JOINT VENTURE (De" sheetId="39" state="visible" r:id="rId39"/>
    <sheet xmlns:r="http://schemas.openxmlformats.org/officeDocument/2006/relationships" name="INVESTMENT IN JOINT VENTURE NAR" sheetId="40" state="visible" r:id="rId40"/>
    <sheet xmlns:r="http://schemas.openxmlformats.org/officeDocument/2006/relationships" name="Summary balance sheet informati" sheetId="41" state="visible" r:id="rId41"/>
    <sheet xmlns:r="http://schemas.openxmlformats.org/officeDocument/2006/relationships" name="Summary revenue information on " sheetId="42" state="visible" r:id="rId42"/>
    <sheet xmlns:r="http://schemas.openxmlformats.org/officeDocument/2006/relationships" name="ADVANCES - RELATED PARTY (Detai" sheetId="43" state="visible" r:id="rId43"/>
    <sheet xmlns:r="http://schemas.openxmlformats.org/officeDocument/2006/relationships" name="SECURITIES (Details)" sheetId="44" state="visible" r:id="rId44"/>
    <sheet xmlns:r="http://schemas.openxmlformats.org/officeDocument/2006/relationships" name="WEB DEVELOPMENT COSTS (Details)" sheetId="45" state="visible" r:id="rId45"/>
    <sheet xmlns:r="http://schemas.openxmlformats.org/officeDocument/2006/relationships" name="Web development Costs -Narrativ" sheetId="46" state="visible" r:id="rId46"/>
    <sheet xmlns:r="http://schemas.openxmlformats.org/officeDocument/2006/relationships" name="PROPERTY AND EQUIPMENT (Details" sheetId="47" state="visible" r:id="rId47"/>
    <sheet xmlns:r="http://schemas.openxmlformats.org/officeDocument/2006/relationships" name="PROPERTY AND EQUIPMENT - Deprec" sheetId="48" state="visible" r:id="rId48"/>
    <sheet xmlns:r="http://schemas.openxmlformats.org/officeDocument/2006/relationships" name="ACCOUNTS PAYABLE AND ACCRUED 49" sheetId="49" state="visible" r:id="rId49"/>
    <sheet xmlns:r="http://schemas.openxmlformats.org/officeDocument/2006/relationships" name="NOTES PAYABLE RELATED PARTY (De" sheetId="50" state="visible" r:id="rId50"/>
    <sheet xmlns:r="http://schemas.openxmlformats.org/officeDocument/2006/relationships" name="Notes Payable -Narrative(Detail" sheetId="51" state="visible" r:id="rId51"/>
    <sheet xmlns:r="http://schemas.openxmlformats.org/officeDocument/2006/relationships" name="NOTES PAYABLE (Details)" sheetId="52" state="visible" r:id="rId52"/>
    <sheet xmlns:r="http://schemas.openxmlformats.org/officeDocument/2006/relationships" name="Dilutive shares associated with" sheetId="53" state="visible" r:id="rId53"/>
    <sheet xmlns:r="http://schemas.openxmlformats.org/officeDocument/2006/relationships" name="Company's notes and convertible" sheetId="54" state="visible" r:id="rId54"/>
    <sheet xmlns:r="http://schemas.openxmlformats.org/officeDocument/2006/relationships" name="Capital Stock (Details)" sheetId="55" state="visible" r:id="rId55"/>
    <sheet xmlns:r="http://schemas.openxmlformats.org/officeDocument/2006/relationships" name="Capital stock -Narriative(Detai" sheetId="56" state="visible" r:id="rId56"/>
    <sheet xmlns:r="http://schemas.openxmlformats.org/officeDocument/2006/relationships" name="STOCK WARRANTS (Details)" sheetId="57" state="visible" r:id="rId57"/>
    <sheet xmlns:r="http://schemas.openxmlformats.org/officeDocument/2006/relationships" name="Issued Warrant (Details)" sheetId="58" state="visible" r:id="rId58"/>
    <sheet xmlns:r="http://schemas.openxmlformats.org/officeDocument/2006/relationships" name="FAIR VALUE AT THE COMMITMENT (D" sheetId="59" state="visible" r:id="rId59"/>
    <sheet xmlns:r="http://schemas.openxmlformats.org/officeDocument/2006/relationships" name="SUMMARY OF WARRANT ACTIVITY (De" sheetId="60" state="visible" r:id="rId60"/>
    <sheet xmlns:r="http://schemas.openxmlformats.org/officeDocument/2006/relationships" name="WARRANTS (Details)" sheetId="61" state="visible" r:id="rId61"/>
    <sheet xmlns:r="http://schemas.openxmlformats.org/officeDocument/2006/relationships" name="EARNINGS (LOSS) PER SHARE (Deta" sheetId="62" state="visible" r:id="rId62"/>
    <sheet xmlns:r="http://schemas.openxmlformats.org/officeDocument/2006/relationships" name="COMMITMENTS AND CONTINGENCIES (" sheetId="63" state="visible" r:id="rId63"/>
    <sheet xmlns:r="http://schemas.openxmlformats.org/officeDocument/2006/relationships" name="INCOME TAXES(Details)" sheetId="64" state="visible" r:id="rId64"/>
    <sheet xmlns:r="http://schemas.openxmlformats.org/officeDocument/2006/relationships" name="Deferred tax asset (Details)" sheetId="65" state="visible" r:id="rId65"/>
    <sheet xmlns:r="http://schemas.openxmlformats.org/officeDocument/2006/relationships" name="Income tax provision (Details)" sheetId="66" state="visible" r:id="rId66"/>
    <sheet xmlns:r="http://schemas.openxmlformats.org/officeDocument/2006/relationships" name="RELATED PARTY TRANSACTIONS (Det" sheetId="67" state="visible" r:id="rId67"/>
    <sheet xmlns:r="http://schemas.openxmlformats.org/officeDocument/2006/relationships" name="Related party payables (Details"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63">
  <si>
    <t>Document and Entity Information - USD ($)</t>
  </si>
  <si>
    <t>12 Months Ended</t>
  </si>
  <si>
    <t>Dec. 31, 2016</t>
  </si>
  <si>
    <t>Apr. 17, 2017</t>
  </si>
  <si>
    <t>Jun. 30, 2016</t>
  </si>
  <si>
    <t>Document and Entity Information:</t>
  </si>
  <si>
    <t>Entity Registrant Name</t>
  </si>
  <si>
    <t>NORTHSIGHT CAPITAL, INC.</t>
  </si>
  <si>
    <t>Entity Trading Symbol</t>
  </si>
  <si>
    <t>ncap</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Dec. 31, 2015</t>
  </si>
  <si>
    <t>Current Assets</t>
  </si>
  <si>
    <t>Cash</t>
  </si>
  <si>
    <t>Advances - related party, net</t>
  </si>
  <si>
    <t>Accounts Receivable</t>
  </si>
  <si>
    <t>Total Current Assets</t>
  </si>
  <si>
    <t>Deposits</t>
  </si>
  <si>
    <t>Property and equipment, net $9,763 and $5,617 depreciation</t>
  </si>
  <si>
    <t>Web Development Costs, net $134,949 and $73,833 amortization</t>
  </si>
  <si>
    <t>Investment in joint venture</t>
  </si>
  <si>
    <t>Total Assets</t>
  </si>
  <si>
    <t>Current Liabilities</t>
  </si>
  <si>
    <t>Accounts payable and accrued expenses</t>
  </si>
  <si>
    <t>Accounts payable and accrued expenses - related party</t>
  </si>
  <si>
    <t>Notes payable - related party</t>
  </si>
  <si>
    <t>Notes payable</t>
  </si>
  <si>
    <t>Convertible notes payable</t>
  </si>
  <si>
    <t>Total Current Liabilities</t>
  </si>
  <si>
    <t>Noncurrent Liabilities</t>
  </si>
  <si>
    <t>Notes payable - related party, net of current portion</t>
  </si>
  <si>
    <t>Total Liabilities</t>
  </si>
  <si>
    <t>Commitments and Contingencies</t>
  </si>
  <si>
    <t xml:space="preserve"> </t>
  </si>
  <si>
    <t>Stockholders' Deficit</t>
  </si>
  <si>
    <t>Common stock - 200,000,000 shares authorized having a par value of $.001 per share; 112,836,581 and 112,761,581 shares issued and outstanding as of December 31, 2016 and 2015, respectively</t>
  </si>
  <si>
    <t>Subscription payable</t>
  </si>
  <si>
    <t>Additional paid-in capital</t>
  </si>
  <si>
    <t>Accumulated deficit</t>
  </si>
  <si>
    <t>Total Stockholders' Deficit</t>
  </si>
  <si>
    <t>Total Liabilities and Stockholders' Deficit</t>
  </si>
  <si>
    <t>BALANCE SHEETS PARENTHETICALS - USD ($)</t>
  </si>
  <si>
    <t>Parentheticals</t>
  </si>
  <si>
    <t>Net Depreciation of property and equipment</t>
  </si>
  <si>
    <t>Net amortization of web development cost</t>
  </si>
  <si>
    <t>Common Stock, par value</t>
  </si>
  <si>
    <t>Common Stock, shares authorized</t>
  </si>
  <si>
    <t>Common Stock, shares issued</t>
  </si>
  <si>
    <t>Common Stock, shares outstanding</t>
  </si>
  <si>
    <t>STATEMENTS OF OPERATIONS - USD ($)</t>
  </si>
  <si>
    <t>Revenue</t>
  </si>
  <si>
    <t>Revenues</t>
  </si>
  <si>
    <t>Operating Expenses:</t>
  </si>
  <si>
    <t>General administrative</t>
  </si>
  <si>
    <t>Settlement expense</t>
  </si>
  <si>
    <t>Consulting expense - related party</t>
  </si>
  <si>
    <t>Executive compensation</t>
  </si>
  <si>
    <t>Professional fees</t>
  </si>
  <si>
    <t>Rent - related party</t>
  </si>
  <si>
    <t>Travel</t>
  </si>
  <si>
    <t>Total operating expenses</t>
  </si>
  <si>
    <t>Loss from operations</t>
  </si>
  <si>
    <t>Other Income (Expense)</t>
  </si>
  <si>
    <t>Loss on investments</t>
  </si>
  <si>
    <t>Loss from equity investment</t>
  </si>
  <si>
    <t>Interest expense</t>
  </si>
  <si>
    <t>Loss on deposit</t>
  </si>
  <si>
    <t>Total other income (expenses)</t>
  </si>
  <si>
    <t>Net Loss Before Income Taxes</t>
  </si>
  <si>
    <t>Income tax</t>
  </si>
  <si>
    <t>Net Loss After Income Taxes</t>
  </si>
  <si>
    <t>Weighted Average Number of Common Shares Outstanding - Basic and Diluted</t>
  </si>
  <si>
    <t>Loss per Common Share - Basic and Diluted</t>
  </si>
  <si>
    <t>STATEMENTS OF CASH FLOWS - USD ($)</t>
  </si>
  <si>
    <t>Cash Flows From Operating Activities</t>
  </si>
  <si>
    <t>Net loss</t>
  </si>
  <si>
    <t>Adjustments to reconcile net loss to net cash used in operating activities:</t>
  </si>
  <si>
    <t>Depreciation of property and equipment</t>
  </si>
  <si>
    <t>Amortization of web development costs</t>
  </si>
  <si>
    <t>Amortization of debt discounts</t>
  </si>
  <si>
    <t>Stock issued for release</t>
  </si>
  <si>
    <t>Stock issued for executive compensation</t>
  </si>
  <si>
    <t>Stock issued pursuant to contracts</t>
  </si>
  <si>
    <t>Stock issued for settlement of employment contract</t>
  </si>
  <si>
    <t>Stock issued for advertising incentive</t>
  </si>
  <si>
    <t>Warrants issued for executive compensation</t>
  </si>
  <si>
    <t>Warrants issued for debt issue costs</t>
  </si>
  <si>
    <t>Changes in operating assets and liabilities:</t>
  </si>
  <si>
    <t>Prepaid expenses</t>
  </si>
  <si>
    <t>Web development costs</t>
  </si>
  <si>
    <t>Accounts receivable</t>
  </si>
  <si>
    <t>Accounts payable - related party</t>
  </si>
  <si>
    <t>Net Cash Used In Operating Activities</t>
  </si>
  <si>
    <t>Cash Flows From Investing Activities</t>
  </si>
  <si>
    <t>Net Cash Used In Investing Activities</t>
  </si>
  <si>
    <t>Cash Flows From Financing Activities</t>
  </si>
  <si>
    <t>Proceeds from sale of common stock, net of offering costs</t>
  </si>
  <si>
    <t>Proceeds from notes payable</t>
  </si>
  <si>
    <t>Proceeds from convertible notes payable</t>
  </si>
  <si>
    <t>Proceeds from notes payable - related party</t>
  </si>
  <si>
    <t>Payments on notes payable - related party</t>
  </si>
  <si>
    <t>Net Cash Provided by Financing Activities</t>
  </si>
  <si>
    <t>Net (Decrease) Increase In Cash</t>
  </si>
  <si>
    <t>Cash, Beginning of Period</t>
  </si>
  <si>
    <t>Cash, End of Period</t>
  </si>
  <si>
    <t>Supplemental Disclosure of Cash Flow Information:</t>
  </si>
  <si>
    <t>Cash paid for interest</t>
  </si>
  <si>
    <t>Cash paid for income taxes</t>
  </si>
  <si>
    <t>Non-Cash Activities</t>
  </si>
  <si>
    <t>Issuance of common stock for investment</t>
  </si>
  <si>
    <t>Issuance of common stock in conjunction with debt agreements</t>
  </si>
  <si>
    <t>Issuance of warrants in conjunction with debt agreements</t>
  </si>
  <si>
    <t>Finder's fees settled with stock</t>
  </si>
  <si>
    <t>Issuance of common stock as settlement of obligations</t>
  </si>
  <si>
    <t>STATEMENT OF STOCKHOLDER'S DEFICIT - USD ($)</t>
  </si>
  <si>
    <t>Common Stock Shares</t>
  </si>
  <si>
    <t>Common Stock Amount</t>
  </si>
  <si>
    <t>Additional Paid-in Capital</t>
  </si>
  <si>
    <t>Subscription Receivable</t>
  </si>
  <si>
    <t>Accumulated Deficit</t>
  </si>
  <si>
    <t>Total</t>
  </si>
  <si>
    <t>Balance at Dec. 31, 2014</t>
  </si>
  <si>
    <t>Common stock sold, net offering costs</t>
  </si>
  <si>
    <t>Warrants issued as compensation</t>
  </si>
  <si>
    <t>Warrants issued in conjunction with debt agreements</t>
  </si>
  <si>
    <t>Common stock issued in conjunction with debt agreements</t>
  </si>
  <si>
    <t>Common stock issued as advertising incentive</t>
  </si>
  <si>
    <t>Common stock issued for release</t>
  </si>
  <si>
    <t>Common stock issued for compensation</t>
  </si>
  <si>
    <t>Common stock issued for consulting</t>
  </si>
  <si>
    <t>Common stock issued for letter of intent</t>
  </si>
  <si>
    <t>Common stock issued for settlement employment contract</t>
  </si>
  <si>
    <t>Finders Fees settled with stock</t>
  </si>
  <si>
    <t>Net loss for the year ended December 31, 2015</t>
  </si>
  <si>
    <t>Balance. at Dec. 31, 2015</t>
  </si>
  <si>
    <t>Common stock issued for settlement of obligations</t>
  </si>
  <si>
    <t>Warrants issued in conjunction with joint venture</t>
  </si>
  <si>
    <t>Net loss for the year ended December 31, 2016</t>
  </si>
  <si>
    <t>Balance at Dec. 31, 2016</t>
  </si>
  <si>
    <t>ORGANIZATION AND BASIS OF PRESENTATION</t>
  </si>
  <si>
    <t>NOTE 1  ORGANIZATION AND BASIS OF PRESENTATION Northsight Capital Inc. (Northsight or the Company) was incorporated in the State of Nevada on May 21, 2008. In May, 2011, Safe Communications, Inc. (n/k/a Kuboo, Inc.) acquired 80% of the Companys issued and outstanding common stock, and, as a result, became its parent company. On June 25, 2014, the Company completed the acquisition of approximately 7500 cannabis related Internet domain names, in exchange for which the Company issued 78.5 million shares of its common stock and a promissory note in the principal amount of $500,000. As a result of this transaction, the seller of the domain names became an 81% stockholder of the Company. Kuboo, Inc. continues to be a significant stockholder of the Company. John Venners, our EVP of Operations and a director, is also a director of Kuboo, Inc. See Note 17 - Related Party Transactions. The Companys principal business is to provide a wide variety of online directories for a broad range of businesses engaged in the lawful sale and distribution of cannabis and hemp related products. The following constitute the Companys major product categories: a monthly listing in one or more of the Companys online directories, paid advertising in one or more of the Companys online directories and leasing to customers one or more Internet domain names for the customers exclusive use.</t>
  </si>
  <si>
    <t>SUMMARY OF SIGNIFICANT ACCOUNTING POLICIES</t>
  </si>
  <si>
    <t>SUMMARY OF SIGNIFICANT ACCOUNTING POLICIES:</t>
  </si>
  <si>
    <t>NOTE 2  SUMMARY OF SIGNIFICANT ACCOUNTING POLICIES Basis of Presentation The financial statements have been prepared in conformity with accounting principles generally accepted in the United States of America (GAAP). Use of Estimates The preparation of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and valuations of intangible assets, among others. Actual results could differ from those estimates. Risk and Uncertainties The Company operates in an industry that is subject to rapid change and intense competition. The Companys operations are subject to significant risk and uncertainties including financial, operational, technological, regulatory and other risks, including the potential risk of business failure. Cash and Cash Equivalents The Company considers all highly liquid investments purchased with an original maturity of three months or less at the date of purchase and money market accounts to be cash equivalents. As of December 31, 2016 and 2015, the Company had no cash equivalents and all cash amounts consisted of cash on deposit. Stock-Based Compensation Share-based compensation awards, including stock options and restricted stock awards, are recorded at estimated fair value on the awards grant date, based on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either the fair value of the services rendered or the fair value of the share-based payments whichever is more readily determinabl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our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We recognize stock-based compensation expense over the requisite service period, which is generally consistent with the vesting of the awards, based on the estimated fair value of all stock-based payments issued to employees and directors that are expected to vest. Prepaid Expenses and Other Current Assets Prepaid expenses and other current assets consist of various payments that the Company has made in advance for goods or services to be received in the future. These prepaid expenses include service contracts paid in advance. Accounts Receivable and Allowance for Doubtful Accounts Accounts receivable represents obligations from customers that are subject to normal collection terms and are recorded at the invoiced amount, net of any allowance for doubtful accounts, and do not typically bear interest. The Company assesses the collectability of the accounts by taking into consideration the aging of accounts receivable, changes in customer credit worthiness, general market and economic conditions, and historical experience. Bad debt expenses are recorded as part of selling, general and administrative expenses in the statements of operations. The Company writes off the receivable balance against the allowance when management determines a balance is uncollectible. At December 31, 2016, the Company has recorded a full allowance of $34,204 against its receivable balance due to the uncertainty of its collectability. Property and Equipment/Web Development Costs Property and equipment are stated at cost less accumulated depreciation and amortization. Depreciation and amortization is computed on a straight-line basis over the estimated useful lives of the respective assets or, in the case of leasehold improvements, the remaining lease term, if shorter. When assets are retired or otherwise disposed of, the assets and related accumulated depreciation are removed and the resulting gains or losses are recorded as part of other income or expense in the statements of operations. Repairs and maintenance costs are expensed as incurred. The estimated useful lives of the property and equipment are as follows: Property and Equipment Estimated Useful Life Furniture, fixtures and equipment 3 years Web development costs 5 years Investment in joint Venture The Companys ownership of the joint venture company is accounted for under the equity method of accounting, in accordance with ASC 323. Under the equity method of accounting, an Investee Companys accounts are not reflected within the Companys Balance Sheets and Statements of Operations; however, the Companys share of the earnings or losses of the Investee Company is reflected as a gain or loss on the Companys investment. Additionally, under the equity method of accounting, the Companys initial investment in the joint venture company was recorded at the historic cost basis of the contributed domain of $0. Accordingly, the Company expensed $475,751 related to the value of warrants the Company issued and is included as a component of loss on investments in the Companys Statements of Operations. When the Companys carrying value in an equity method investee company is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On disposal of investments in joint ventures and associated companies, the difference between disposal proceeds and the carrying amounts of the investments are recognized in profit or loss. Impairment of Long-Lived Assets 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Revenue Recognition Revenue is recognized when all of the following criteria are met: · Persuasive evidence of an arrangement exists. Evidence of an arrangement consists of an order from the Companys distributors, resellers or customers. · Delivery has occurred . Delivery is deemed to have occurred when title and risk of loss has transferred, either upon shipment of products to customers or upon delivery. · The fee is fixed or determinable. The Company assesses whether the fee is fixed or determinable based on the terms associated with the transaction. · Collection is reasonably assured. The Company assesses collectability based on credit analysis and payment history. Revenue for ads sold is recognized upon delivery of the advertising or is amortized over the time period the advertisement runs using the straight-line method if the advertising contract spans multiple periods. Advertising and Promotion Advertising and promotion expenses include digital and print advertising, trade show events, endorsements and sponsorships, and promotional giveaways. Advertising costs are expensed as incurred unless they cover a specific period of time, in which case they are amortized over the service period. Advertising costs of $328 and $81,568 were incurred for the years ended December 31, 2016 and 2015, respectively. Income Taxes 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he Company records interest and penalties related to unrecognized tax benefits in income tax expense. There were no interest or penalties related to unrecognized tax benefits for the years ended December 31, 2016 and 2015. Fair Value of Financial Instruments The fair values of the Companys assets and liabilities that qualify as financial instruments under FASB ASC Topic 825, Financial Instruments, approximate their carrying amounts presented in the accompanying financial statements at December 31, 2016 and 2015. Loss Contingencies The Company recognizes contingent losses that are both probable and estimable. In this context, the Company defines probability as circumstances under which events are likely to occur. In regards to legal costs, we record such costs as incurred. Earnings per Share Policy The Company complies with the accounting and disclosure requirements of FASB ASC 260, Earnings Per Share. Basic loss per common share is computed by dividing net loss available to common stockholders by the weighted average number of common shares outstanding during the period. Diluted loss per common share incorporates the dilutive effect of common stock equivalents on an average basis during the period. The calculation of diluted net loss per share excludes all warrants as of December 31, 2016 and 2015, since their effect is anti-dilutive. 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LIQUIDITY/GOING CONCERN</t>
  </si>
  <si>
    <t>NOTE 3  LIQUIDITY/GOING CONCERN The Company has accumulated losses of $20,683,410 and have had sustained negative cash flows from operating activities since inception (May 2008). These factors raise substantial doubt about the Companys ability to continue as a going concern. The accompanying financial statements have been prepared assuming that the Company will continue as a going concern, which contemplates the recoverability of assets and the satisfaction of liabilities in the normal course of business. During the year ended December 31, 2016, the Company raised gross proceeds of $100,000 from non-related parties and $656,600 from related parties in capital through the issuance of notes payable. Management plans to (i) raise additional capital as soon as possible, to fund continued operations of the Company and (ii) eventually to generate profits from operations. In the event the Company does not generate sufficient funds from revenues or financing through the issuance of its common stock or from debt financing, the Company will be unable to fully implement its business plan and pay its obligations as they become due, any of which circumstances would have a material adverse effect on its business prospects, financial condition, and results of operations. The accompanying financial statements do not include any adjustments that might be required should the Company be unable to recover the value of its assets or satisfy its liabilities.</t>
  </si>
  <si>
    <t>INVESTMENT IN JOINT VENTURE</t>
  </si>
  <si>
    <t xml:space="preserve">NOTE 4  INVESTMENT IN JOINT VENTURE On February 29, 2016, the Company entered into a joint venture agreement with Tumbleweed Holdings, Inc. (TW), pursuant to which a newly formed joint venture company had been developing an online dating service around the URL, www.jointlovers.com. Per the Joint Venture Agreement, the Company and TW own 60% and 40% respectively of equity of the joint venture company. Under the joint venture agreement, the Company and TW agreed as follows: · The Company contributed the URL www.jointlovers.com to the joint venture entity, in exchange for 60% of the joint venture company. · TW contributed $30,000 and agreed to contribute an additional $70,000 towards the development of the online web portal, in exchange for 40% of the joint venture company. With any additional funds required for development to be contributed 60% by the Company and 40% by TW. · Revenue from the joint venture company will be shared proportionally with a portion of operating income to be used to repay principal and income due under the convertible notes referenced below (up to $165,000 in principal amount of notes). · TW agreed to purchase an aggregate of $150,000 in principal amount of convertible notes, convertible into shares of the Companys common stock at a conversion price of $.20 per share. In addition to repayment of principal, if the joint venture company has revenues, the notes are entitled to receive a portion of the joint venture companys operating income until they have received an amount equal to 50% of the face value of the notes. During the year ended December 31, 2016, Tumbleweed contributed a total of $85,000 to the joint venture company. Additionally, both parties agreed to issue the other a warrant to purchase 4.9% of their outstanding common stock. Pursuant to this agreement, TW agreed to issue a warrant to the Company to purchase 9,770,878 shares of its common stock at an exercise price of $0.02 per share, and the Company agreed to issue a warrant to TW to purchase 5,525,318 shares of the Companys common stock at an exercise price of $0.08 per share, valued at $475,751. The warrants have a three-year term and a cashless exercise right (see Note 6  Securities and Note 13  Stock Warrants for details). As of the date of these financial statements, TW has not yet issued the warrants due to the Company. Therefore, the Company has not yet recorded their value on its balance sheet. The Companys ownership of the joint venture company is accounted for under the equity method of accounting, in accordance with ASC 323. Under the equity method of accounting, an Investee Companys accounts are not reflected within the Companys Balance Sheets and Statements of Operations; however, the Companys share of the earnings or losses of the Investee Company is reflected as a gain or loss on the Companys investment. Additionally, under the equity method of accounting, the Companys initial investment in the joint venture company was recorded at the historic cost basis of the contributed domain of $0. Accordingly, the Company expensed $475,751 related to the value of warrants the Company issued and is included as a component of loss on investments in the Companys Statements of Operations. When the Companys carrying value in an equity method investee company is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During the year ended December 31, 2016, the joint venture company experienced a net loss attributable to the Companys 60% ownership of $10,695 which is included on the companys statements of operations. As of December 31, 2016, Tumbleweed was in default under the terms of the joint venture agreement and owed the joint venture company the remaining $15,000 in development funding and the Company $50,000 for the final note purchase, both of which were due by April 29, 2016. Additionally, Tumbleweed owes the joint venture company $18,904, representing its 40% share of costs in excess of the first $100,000. The Company is currently in litigation with TW, seeking to compel TW to comply with its funding obligations under the Joint Venture Agreement. On September 22, 2016, Tumbleweed Holdings Inc., instituted a counterclaim in Arizona in response to the above legal action. The complaint alleged that (i) The Company breached the joint venture agreement by failing to leverage relationships and failing to provide budgeting and accounting records, (ii) the Company breached implied covenant of good faith and fair dealing by enticing TW into making significant contributions and then failing to perform under the agreement, (iii) the Company was unjustly enriched by having use of funds contributed by TW, (iv) the Company converted funds contributed by TW into its own assets, and (v) the Company has not provided accounting for all funds received by TW. TW seeks damages in the amount to be determined at trial. The Company believes these claims are without merit and intends to vigorously defend itself against them. Summary balance sheet information on the joint venture for at December 31, 2016 and 2015 is as follows: December 31, December 31, 2016 2015 (Unaudited) (Unaudited) ASSETS Current Assets Accounts Receivable  Related Party $ 33,704 $ - Total Current Assets 33,704 - Web Development Costs 128,936 - Total Assets $ 162,640 $ - LIABILITIES AND STOCKHOLDERS DEFICIT Current Liabilities Accounts payable  related party $ 34,204 $ - Total Current Liabilities 33,704 - Stockholders Equity Common stock 1 - Additional paid-in capital 146,560 - Accumulated deficit (18,125) - Total Stockholders Equity 128,436 - Total Liabilities and Stockholders Equity $ 162,640 $ - Summary revenue information on the joint venture for the years ended December 31, 2016 and 2015 is as follows: For the Years Ended December 31, 2016 December 31, 2015 (Unaudited) (Unaudited) Revenues $ - $ - Operating Expenses: General administrative 14,525 - Rent - related party 3,600 - Total operating expenses 18,125 - Loss from operations (18,125) - Net Loss $ (18,125) $ - Company Share of Net Loss $ (10,695) $ - </t>
  </si>
  <si>
    <t>ADVANCES - RELATED PARTY</t>
  </si>
  <si>
    <t>ADVANCES - RELATED PARTY:</t>
  </si>
  <si>
    <t xml:space="preserve">NOTE 5  ADVANCES  RELATED PARTY With the formation of the Companys joint venture (see Note 4  Investment in Joint Venture), Tumbleweed Holdings agreed to fund one hundred percent of the first $100,000 of web development costs related to the web site www.jointlovers.com. During the year ended December 31, 2016, the Joint Venture Company incurred costs totaling $128,936 related to the development of jointlovers.com as well as $18,125 in general and administrative costs. Per the Joint Venture Agreement, the Company is responsible for 60% of all costs after the initial $100,000, representing a total share of $28,056 in the joint ventures costs. During this same period, the company paid costs totaling $62,260 on behalf of the Joint Venture Company satisfying the Companys share of $28,056 while the excess $34,204 is due to the Company. Due to the uncertainty of collectability, the Company has recorded an allowance for bad debt equaling the amount due. </t>
  </si>
  <si>
    <t>SECURITIES</t>
  </si>
  <si>
    <t>NOTE 6  SECURITIES In conjunction with the formation of the joint venture discussed in Note 4, Tumbleweed Holdings agreed to issue the Company a warrant to purchase up to 9,770,878 shares of Tumbleweed Holdings, Inc. at an exercise price of $0.02 with an expiration date three years from the date of issuance. At December 31, 2016, Tumbleweed had not yet issued these warrants to the Company. The Company will record the value of these warrants on its balance sheet once they are received.</t>
  </si>
  <si>
    <t>WEB DEVELOPMENT COSTS AND DOMAIN NAMES ASSETS</t>
  </si>
  <si>
    <t xml:space="preserve">NOTE 7  WEB DEVELOPMENT COSTS AND DOMAIN NAMES ASSETS In accordance with ASC 350-50, during the years ended December 31, 2016 and 2015, the Company did not capitalize any costs incurred towards the development of various websites, including a website on which third parties can advertise the sale and distribution of cannabis related products and services: an online yellow pages. The Company does not intend to engage in the sale or distribution of marijuana or related products. The Company recorded website development expenses of $25,184 and $79,205 which is included in general and administrative expenses during the years ended December 31, 2016 and 2015, respectively. The Company amortizes web development costs over their related useful lives (approximately 1 to 5 years), using a straight-line basis. Fair value is determined through various valuation techniques, including market and income approaches as considered necessary. The Company recorded amortization of $72,366 and 62,583 during the years ended December 31, 2016 and 2015, respectively. As of December 31, 2016 As of December 31, 2015 Amortization Period Web development costs 311,912 327,912 5 years Less: recapture of costs - (16,000) Less: accumulated depreciation (134,949) (62,583) $ 176,963 $ 249,329 </t>
  </si>
  <si>
    <t>PROPERTY AND EQUIPMENT</t>
  </si>
  <si>
    <t>PROPERTY AND EQUIPMENT:</t>
  </si>
  <si>
    <t>NOTE 8  PROPERTY AND EQUIPMENT Property and equipment consisted of the following at December 31, 2016 and 2015: As of December 31, 2016 As of December 31, 2015 Estimated Useful Life Furniture and equipment 12,438 12,438 3 years Total 10,996 10,996 Less: accumulated depreciation (9,763) (5,617) $ 2,675 $ 6,821 The Company records depreciation expense on a straight-line basis over the estimated life of the related asset (approximately 3 years). The Company recorded depreciation expense of $4,146 and $4,145 during the years ended December 31, 2016 and 2015, respectively.</t>
  </si>
  <si>
    <t>ACCOUNTS PAYABLE AND ACCRUED EXPENSES RELATED PARTY</t>
  </si>
  <si>
    <t>NOTE 9  ACCOUNTS PAYABLE AND ACCRUED EXPENSES RELATED PARTY At December 31, 2016, the Company had a balance in related party accounts payable and accrued expenses of $704,997 which consisted of the following: Party Name: Relationship: Amount Howard Baer Spouse of significant shareholder Consulting fees $ 270,500 Howard Baer Spouse of significant shareholder Accrued Interest 56,555 John Venners Director/EVP, President and CEO of Kuboo, Inc. Consulting fees 233,466 John Venners Director/EVP, President and CEO of Kuboo, Inc. Advances 3,000 Kuboo, Inc. Former parent company, significant shareholder Rent 141,476 $ 704,997</t>
  </si>
  <si>
    <t>NOTES PAYABLE RELATED PARTY</t>
  </si>
  <si>
    <t>NOTES PAYABLE RELATED PARTY:</t>
  </si>
  <si>
    <t>NOTE 10  NOTES PAYABLE RELATED PARTY On May 19, 2015, the Company issued Kae Yong Park and her spouse Howard Baer (together, Park) a non-interest bearing, unsecured demand promissory note to evidence all unpaid advances received by the Company to that point and to cover all additional advances received afterward. Unpaid principal under the note is due and payable upon the earlier of (i) an event of default (as defined), (ii) written demand and (iii) the Companys receipt of capital (to the extent of net proceeds received) from any capital raising transaction after May 15, 2015, whether in the form of debt, equity or otherwise. On September 30, 2015, the Company amended and restated its promissory note to Park to include all advances to date and provide certain assets, including all internet domain names, websites and related assets as collateral. Repayment terms remain the same, and Park has to date not enforced the provision requiring repayment upon receipt of net proceeds from capital raising transactions. On April 13, 2016, the Company agreed to amend the promissory note so as to make $564,000 in principal amount due under said Note interest bearing at the rate of 10% per annum. At December 31, 2016, the Company had accrued interest under this note of $56,555. During the year ended December 31, 2016, Park advanced an aggregate of $594,050 to the Company for short-term capital needs. During this period the Company repaid $63,690 of its secured debt to Park. Park assigned $65,000 of debt owed to her by the Company to another investor who received a replacement note from the Company to evidence the debt. At December 31, 2016, the Company had a note payable to Park for these advances of $1,414,667 which is secured by the assets of the Company. Because this debt is payable on demand, the company has classified it as a current liability. On May 11, 2016, Kae Park, a significant shareholder, assigned $65,000 of debt owed to her by the Company to an investor who is a significant shareholder. The investor received a one-year note from the Company to evidence the debt. Interest on the note is payable quarterly in an amount equal to a percentage of the Companys joint venture companys net revenues, up to fifty percent of the original face value. This interest will be payable only in the event that the joint venture company generates net revenues. See Note 4  Investment in Joint Venture. The following table summarizes the Companys balance for these advances for the year ended December 31, 2016: Amount due - December 31, 2015 $ 949,307 Advances received from Park 594,050 Debt assigned to investor (65,000) Repayments made to Park (63,690) Balance due  December 31, 2016 $ 1,414,667 On June 23, 2014, the Company issued a $500,000 promissory note in conjunction with the purchase of approximately 7,500 cannabis-related internet domain names. The note originally bore interest at the rate of 3.25% per annum and the first $100,000 of which was payable upon the Companys receipt of an aggregate of $1,000,000 in funding (whether debt or equity). The remaining $400,000 is payable in thirty-six equal monthly installments, commencing on the fifteenth day following the first month the Company realizes at least $150,000 in gross revenue (see Note 15 - Commitments and Contingencies). On July 25, 2014, the Company amended and restated its promissory note in the principal amount of $500,000 owing to Kae Yong Park (the Companys then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The Company subsequently recaptured all previously recorded interest expense related to the note. Between December 1, 2016 and December 30, 2016, the company received proceeds of $62,550 from a related party and significant shareholder for which a note was issued bearing 8% interest annually. The notes, as extended, mature on August 1, 2017 and are unsecured. At December 31, 2016, the company had accrued interest of $125 related to the notes.</t>
  </si>
  <si>
    <t>NOTES PAYABLE</t>
  </si>
  <si>
    <t>NOTES PAYABLE:</t>
  </si>
  <si>
    <t>NOTE 11  NOTES PAYABLE Notes On July 1, 2015, the Company entered into a seven (7) day loan agreement with two parties for aggregate proceeds of $34,900. The note bears interest at the rate of six percent (6%) annually. In addition to the loans, the Company issued an aggregate 349,000 shares of common stock valued at $26,016 and warrants to purchase an aggregate 100,000 shares of the Companys common stock at an exercise price of $0.25 per share valued at $6,898. The relative fair value of the shares and warrants associated with these notes have been recorded as debt discount to be amortized over the life of the loans. As of December 31, 2016, these notes have not yet been repaid and principal and interest totaling $38,032 is in default. On August 10, 2015, the Company entered into a one hundred twenty (120) day loan agreement with an existing investor for aggregate proceeds of $45,000 (two installments of $22,500 each). The note bears interest at the rate of six percent (6%) annually and has a security interest over the domain www.jointlovers.com. As additional consideration for these loans, the Company issued an aggregate 1,200,000 shares of common stock valued at $38,918. The relative fair value of the shares associated with these notes have been recorded as debt discount to be amortized over the life of the loans). As of December 31, 2016, these notes have not yet been repaid and principal and interest totaling $48,325 is in default. Convertible Notes On February 29, 2016, in conjunction with its joint venture agreement (see Note 4  Investment in Joint Venture), the Company entered an agreement to issue three $50,000, one year convertible notes. These notes are convertible into shares of the Companys stock at a price of $0.20 per share or a total of 250,000 shares each Interest on the note is payable quarterly in an amount equal to a percentage of the Companys joint venture companys net revenues, up to fifty percent of the original face value This interest will be payable only in the event that the joint venture company generates net revenues. Concurrent with this agreement, the Company issued the first of these convertible notes. On April 8, 2016, the Company issued the second of these convertible notes. As December 31, 2016, the proceeds from the third note investment of $50,000 had not been received. Dilutive shares associated with convertible notes outstanding at December 31, 2016 is as follows: Principal Shares Note dated February 29, 2016, convertible at $0.20 per share $ 50,000 250,000 Note dated April 8, 2016, convertible at $0.20 per share 50,000 250,000 Total Dilutive shares December 31, 2016 $ 100,000 500,000 The following table summarizes the Companys notes and convertible notes payable for the year ended December 31, 2016: Notes Convertible Notes Balance  December 31, 2015 $ 79,900 $ - Note proceeds received - 100,000 Repayments on notes - - Balance December 31, 2016 $ 79,900 $ 100,000</t>
  </si>
  <si>
    <t>EQUITY</t>
  </si>
  <si>
    <t xml:space="preserve">NOTE 12 - EQUITY Between January 5 and October 26, 2015, the Company sold 2,781,285 shares of its common stock for $484,500 in gross cash proceeds. The Company incurred a finders fees of $34,950, which the company has satisfied as follows: $18,500 in cash, $16,450 through the issuance of 69,100 shares of common stock. On February 12, 2015, the Company issued 3,000 shares of its common stock valued at $750 as an advertising incentive, the value of which has been recorded against revenue in the Companys statements of operations. Between July 1 and August 10, 2015, the Company issued an aggregate 1,549,000 shares of its common stock valued at $64,934 in conjunction with debt agreements. Between August 20 and November 30, 2015, the Company issued an aggregate 1,440,000 shares of its common stock valued at $502,800 for services pursuant to multiple contracts. On January 1 and April 1, 2015, the Company issued 250,000 shares of common stock valued at $252,500 and $230,000, respectively, to its then Chief Executive Officer, John Bluher, pursuant to his employment letter. On July 15, 2015, the Company issued 1,000,000 shares of its common stock valued at $800,000 to its then Chief Executive Officer, William Lupo, pursuant to his employment letter. Upon Mr. Lupos resignation on September 15, 2015, a separation agreement was signed in which he agreed to return 500,000 of these shares to the Company. The Company subsequently received the shares on November 19, 2015. On July 1, 2015, the Company issued 100,000 shares of its common stock valued at $131,000 as consideration for an exclusive option to acquire the web portal LaMarihuana.com, subject to satisfaction of conditions. On September 16, 2015, in conjunction with John Bluhers resignation as President, the Company issued 1,600,000 shares of its common stock, valued at $208,000, as payment in full of all amounts due Mr. Bluher under his employment letter. On October 9, 2015, the Company issued 200,000 shares of common stock valued at $20,000 as settlement of a contract dispute. During the year ended December 31, 2015, without admitting any responsibility, the Company agreed in principle to issue 400,000 shares of common stock valued at $62,000 as settlement of legal proceedings, the value of which is included in Subscription payable on the Companys Balance Sheet at December 31, 2015, pending execution of a definitive agreement. The Settlement Agreement was executed in November, 2016 and the 400,000 shares were issued. On March 30, 2016, the Company issued 75,000 shares of common stock as settlement of a contract obligation to a vendor valued at $7,500. </t>
  </si>
  <si>
    <t>STOCK WARRANTS</t>
  </si>
  <si>
    <t>NOTE 13  STOCK WARRANTS On May 15, 2015, the Company entered into an agreement to grant to a lender a two year warrant to purchase 2,000,000 shares of the Companys stock at $0.05 per share in conjunction with a sixty-day loan taken out by the Companys then majority shareholder, Kae Yong Park, and her spouse, Howard Baer; a significant portion of these loan proceeds were advanced by Park/Baer to the Company to fund operations. The note to Park and Baer commenced on May 15th with an initial term of sixty days with an automatic thirty-day extension, if not paid in full by the maturity date. The Company had agreed that, if the note were automatically extended, it would grant an additional warrant to purchase 1,000,000 shares of the Companys stock (on the same terms as the original warrant) as consideration for the extension. On July 15, 2015, the Company issued an additional 1,000,000 warrants in consideration for the thirty-day extension. On August 5, 2015, October 3, 2015 and December 5, 2015 the Company issued three additional warrants, respectively, to purchase 2,000,000 shares of common stock, in each case as consideration for additional sixty (60) day extensions on the debt agreement. These warrants have been expensed as interest. The Company applied fair value accounting for all warrants issued. The fair value of each warrant granted is estimated on the date of grant using the Black-Scholes option-pricing model. The fair value at the commitment date for the above warrants were based upon the following management assumptions: On July 1, 2015, the Company issued three year warrants to purchase 100,000 shares of the Companys common stock at an exercise price of $0.25 per share in conjunction with debt agreements (see Note 11  Notes Payable). Between September 29, 2015 and October 27, 2015, the Company issued two year warrants to purchase an aggregate 1,130,285 shares of the Companys common stock, at an exercise price of $0.25 per share, in conjunction with equity sales. On October 21, 2015, the Company issued two year warrants to John Hollister, Interim CEO, to purchase 500,000 shares of the Companys common stock at an exercise price of $0.09 per share in conjunction with his employment contract. These warrants were valued at $32,250 using the Black-Scholes pricing model and were fully vested upon issuance. On December 31, 2015, the Company issued two year warrants to John Hollister, Interim CEO, to purchase 375,000 shares of the Companys common stock at an exercise price of $0.09 per share in conjunction with his employment contract. These warrants were valued at $19,906 using the Black-Scholes pricing model and were fully vested upon issuance. On February 29, 2016, in conjunction with the Companys joint venture agreement (see Note 4  Investment in Joint Venture), the company agreed to issue a warrant to purchase 5,525,318 shares of the Companys common stock at an exercise price of $0.08 per share. These warrants were valued at $475,751 using the Black-Scholes pricing model, were fully vested upon issuance and have a cashless exercise provision. On March 31, 2016, the Company issued two year warrants to John Hollister, Interim CEO, to purchase 375,000 shares of the Companys common stock at an exercise price of $0.09 per share in conjunction with his employment contract. These warrants were valued at $33,236 using the Black-Scholes pricing model and were fully vested upon issuance. On June 30, 2016, the Company issued two year warrants to John Hollister, Interim CEO, to purchase 375,000 shares of the Companys common stock at an exercise price of $0.09 per share in conjunction with his employment contract. These warrants were valued at $29,720 using the Black-Scholes pricing model and were fully vested upon issuance. On September 30, 2016, the Company issued two year warrants to John Hollister, Interim CEO, to purchase 375,000 shares of the Companys common stock at an exercise price of $0.09 per share in conjunction with his employment contract. These warrants were valued at $39,638 using the Black-Scholes pricing model and were fully vested upon issuance. The Company has applied fair value accounting for all warrants issued. The fair value of each warrant granted is estimated on the date of grant using the Black-Scholes option-pricing model. The fair value at the commitment date for the above warrants were based upon the following management assumptions: Commitment Date Expected dividends 0% Expected volatility 163% - 177% Expected term: 2 - 3 years Risk free interest rate 0.55%  1.06% A summary of the Companys warrant activity for the year ended December 31, 2016 is as follows: Number of Warrants Weighted Average Exercise Price Outstanding  December 31, 2015 11,105,285 $ 0.08 Granted 6,650,318 0.08 Exercised/settled - - Balance as December 31, 2016 17,755,603 $ 0.08 The Companys outstanding warrants at December 31, 2016 are as follows: Warrants Outstanding Warrants Exercisable Exercise Price Range NumberOutstanding Weighted AverageRemainingContractual Life (inyears) Weighted AverageExercise Price NumberExercisable WeightedAverageExercise Price Intrinsic Value $0.05 - $0.25 17,755,603 1.2 $ 0.08 17,755,603 $ 0.08 1,208,468 The weighted average fair value per warrant issued during the year ended December 31, 2016 was $0.09.</t>
  </si>
  <si>
    <t>NET LOSS PER SHARE</t>
  </si>
  <si>
    <t>NOTE 14  EARNINGS (LOSS) PER SHARE Net earnings (loss) per share is computed by dividing net income (loss) for the period by the weighted average number of shares of common stock outstanding during each period. Diluted earnings (loss) per share is computed by dividing net income (loss) for the period by the weighted average number of shares of common stock, common stock equivalents and potentially dilutive securities outstanding during each period. Since the Company reflected a net loss for the years ended December 31, 2016 and 2015, respectively, the effect of considering any common stock equivalents, if exercisable, would have been anti-dilutive. Therefore, a separate computation of diluted earnings (loss) per share is not presented. The Company has the following common stock equivalents at December 31, 2016 and 2015, respectively: As of December 31, 2016 As of December 31, 2015 Warrants (exercise price $0.05 - $0.25/share) 17,755,603 11,105,285 Convertible debt (exercise price $0.20/share) 500,000 - 18,255,603 11,105,285</t>
  </si>
  <si>
    <t>COMMITMENTS AND CONTINGENCIES</t>
  </si>
  <si>
    <t xml:space="preserve">NOTE 15  COMMITMENTS AND CONTINGENCIES In May 2014, The Company entered into an asset purchase agreement that requires the Company to pay a monthly royalty equal to six percent of gross monthly revenues over $150,000. The royalty payment is payable for a period of thirty-six months from and after the first month in which the Companys gross revenues are in excess of $150,000 (see Note 17 - Related Party Transactions). On June 23, 2014, the Company issued a $500,000 promissory note in conjunction with the purchase of approximately 7,500 cannabis-related internet domain names. The original note bore interest at the rate of 3.25% per annum and was payable as follows: upon the Companys receipt of an aggregate of $1,000,000 in funding (whether debt or equity), $100,000 was required to be paid. The remaining $400,000 is payable in thirty-six equal monthly installments, commencing on the fifteenth day following the first month the Company realizes at least $150,000 in gross revenue. On July 25, 2014, the Company amended and restated its promissory note in the principal amount of $500,000 owing to Kae Yong Park (the Companys then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On August 7, 2015, Lee Ori (Plaintiff) instituted a legal action in Missouri against us, Wealthcorp, LLC, Winterwalk Capital, LLC, Christopher S. Walkup (Walkup), Marshall P. Winters and Paradigm Healthcare Solutions, LLC. The complaint alleged that (i) Walkup represented to the Plaintiff that he had the right to subscribe to shares of our common stock at a per share price of $.25 and (ii) that Walkup was the Companys agent and individually and in such alleged agency capacity offered to sell Plaintiff an aggregate of 1,075,000 shares of company common stock for a total purchase price of $425,000. The Complaint alleges that we are liable to the Plaintiff for the acts and omissions of Walkup, based on the allegation that he was our agent. The complaint seeks from us and Walkup (1) 1,075,000 shares of our common stock and (2) money damages in the amount of $425,000. Without admitting any responsibility, the Company and the Plaintiff have settled the matter. Under the settlement agreement, the Company agreed to issue 400,000 restricted shares of common stock valued at $62,000 to the Plaintiff as consideration for the settlement. These shares are being issued after the date of these financial statements. In addition, the Company has agreed to issue an additional 275,000 shares as liquidated damages if it breaches a certain material representation to be included in the settlement agreement. The Company will value these if and when the shares become issuable. On August 15, 2016, the Company instituted a legal action in Arizona against, Tumbleweed Holdings Inc., (TW). The complaint alleged that (i) TW breached the joint venture agreement by failing to fund the remaining $15,000 due to the joint venture company by April 29, 2016, (ii) TW breached the joint venture agreement by failing to fund the last $50,000 convertible note due to the Company by April 29, 2016, and (iii) TW breached the joint venture agreement by failing to fund their respective 40% of development expense in excess of the initial $100,000. The Company seeks damages in the amount of $128,000 plus interest. On September 22, 2016, Tumbleweed Holdings Inc., instituted a counterclaim in Arizona in response to the above legal action. The complaint alleged that (i) The Company breached the joint venture agreement by failing to leverage relationships and failing to provide budgeting and accounting records, (ii) the Company breached implied covenant of good faith and fair dealing by enticing TW into making significant contributions and then failing to perform under the agreement, (iii) the Company was unjustly enriched by having use of funds contributed by TW, (iv) the Company converted funds contributed by TW into its own assets, and (v) the Company has not provided accounting for all funds received by TW. TW seeks damages in the amount to be determined at trial. The Company believes these claims are without merit and intends to vigorously defend itself against them. </t>
  </si>
  <si>
    <t>INCOME TAXES</t>
  </si>
  <si>
    <t>NOTE 16  INCOME TAXES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At December 31, 2016 and 2015, the Company had net operating loss (NOL) carry-forwards for federal and state income purposes approximating $5,434,137 and $4,333,812, respectively. These losses are available for future years and expire through 2034. Pursuant to Internal Revenue Code Section 382, utilization of these losses may be severely or completely limited due to more than 50% ownership changes in 2014, 2011 and 2010. The deferred tax asset at December 31, 2016 and 2015 is summarized as follows: Income Tax Footnote 12/31/2016 12/31/2015 Cumulative NOL $ (5633,041) $ (4,333,812) Deferred Tax assets: (34% Federal, 7% Avg. Corp. Rate) Net operating loss carry forwards (8,473,442) (7,668,510) Stock/options issued for services 5,312,555 5,270,524 Stock/options issued for release 415,621 415,621 Depreciation and amortization 93,322 61,977 Impairment expense 144,913 144,913 Unrealized losses on investment 199,287 - Valuation allowance 2,307,744 1,775,475 $ - $ - The Company has taken a 100% valuation allowance against the deferred asset attributable to the NOL carry-forwards of approximately $2,307,744 and $1,775,000 at December 31, 2016 and 2015, respectively, due to the uncertainty of realizing the future tax benefits. The increase in valuation allowance of approximately $532,000 is primarily attributable to the Companys net operating loss during the year ended December 31, 2016. The components of the income tax provision for the years ended December 31, 2016 and 2015 are as follows: 2016 2015 Book income (loss) from operations $ (804,932) $ (3,268,362) Stock/options issued for services 42,031 2,355,856 Stock/options issued for release - 33,594 Depreciation and amortization 31,345 56,765 Unrealized losses on investment 199,287 - Change in valuation allowance 532,269 822,147 $ - $ -</t>
  </si>
  <si>
    <t>RELATED PARTY TRANSACTIONS</t>
  </si>
  <si>
    <t>RELATED PARTY TRANSACTIONS:</t>
  </si>
  <si>
    <t>NOTE 17  RELATED PARTY TRANSACTIONS Effective May 2, 2014, the Company entered into an asset purchase agreement with Kae Park (the Seller), who became a related party upon the closing of the acquisition, which occurred on June 23, 2014. Under this agreement, the Company agreed to acquire approximately 7,500 cannabis related Internet domain names, in exchange for which, the Company: (a) Issued to the Seller on the closing date 78.5 million shares of the Companys restricted common stock which represented approximately 81% of the Companys issued and outstanding common stock upon the closing; (b) Issued to the Seller a promissory note in the principal amount of $500,000. The note originally bore interest at the rate of 3.25% per annum and was payable as follows: upon the Companys receipt of an aggregate of $1,000,000 in funding (whether debt or equity), $100,000 was to be paid, and the Company was required to pay the remaining balance of $400,000 in thirty-six equal monthly installments, commencing on the fifteenth day following the first month the Company realizes at least $150,000 in gross revenue; and (c) Is obligated to pay a monthly royalty to the Seller equal to the product of (i) six percent (6%) and (ii) the excess of the Companys gross monthly revenue over $150,000 (Royalty Payment). The Royalty Payment is payable for a period of thirty-six months from and after the first month in which the Company has gross revenues in excess of $150,000. On July 25, 2014, the Company amended and restated the promissory note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point such $100,000 was paid. In addition, the Seller was required to provide such consulting services as the Company may require during the twelve-month period following the closing of the acquisition. In consideration for these services, the Company was required to pay the Seller $9,500 per month, for a period of twelve months, commencing on the closing date and, on the first of each month thereafter. We are headquartered in Scottsdale, Arizona where we rent space from Kuboo Inc. our former parent company and a significant shareholder. Currently, the Company is renting approximately 6,100 square feet of space on a month-to-month basis. The monthly rent for this facility is $11,500. During the year ended December 31, 2016 the company incurred expenses payable to Kuboo, Inc. of $138,000 for rent and allocated rent expenses of $3,600 to the Joint Venture Company. During the year ended December 31, 2016, Kae Yong Park, a significant shareholder, and her spouse, Howard Baer, advanced an aggregate of $594,050 to the Company for short-term capital needs. During this period, the Company also repaid $63,690 of its secured debt to Park. Additionally, on May 11, 2016, Park assigned $65,000 of debt owed to her by the Company to another investor for which the Company issued the investor a one-year replacement note for $65,000. At December 31, 2016, the Company had a note payable to Park for these advances of $1,414,667 which is secured by the assets of the Company. During the year ended December 31, 2016, the Company incurred expenses of $180,000 related to its consulting contract with Howard Baer, the spouse of Kae Yong Park, a significant shareholder. During the year ended December 31, 2016, the Company received funds related to its joint venture of $85,000 and spent cash on behalf of its joint venture totaling $147,261. During this period, the Companys 60% share of the joint ventures expenses were $127,356. The remaining $34,204 is due from the Joint Venture Company, and is included in advances  related party. On April 13, 2016, the Company agreed to amend the promissory note with Kae Yong Park and Howard R. Baer so as to make $564,000 in principal amount due under said Note interest bearing at the rate of 10% per annum, effective January 1, 2016. The remaining principal is non-interest bearing. At December 31, 2016, the Company has accrued interest owed under this agreement of $56,555.</t>
  </si>
  <si>
    <t>SUBSEQUENT EVENTS</t>
  </si>
  <si>
    <t xml:space="preserve"> NOTE 18  SUBSEQUENT EVENTS We have evaluated all events that occurred after the balance sheet date through the date when our financial statements were issued to determine if they must be reported. Management has determined that other than as disclosed below, there were no additional reportable subsequent events to be disclosed. Capital Activity Since December 31, 2016, Kae Yong Park, a significant shareholder, and her spouse, Howard R. Baer, have made additional advances to the Company of $36,400, have received repayments of $7,550, and have credited $35,938 against the amount due them, in exchange for the use of Company personnel, leaving a balance due of $1,407,579 at April 17, 2017. These advances are secured by certain Company assets, including all of its internet domain names, websites and related assets, non-interest bearing and payable on demand. Equity Transactions On January 10, 2017, the Company issued 400,000 previously accrued shares of the Companys commons stock as settlement of its lawsuit with Lee Ori (see Note 15  Commitments and Contingencies). On April 10, 2017, we sold 1,000,000 shares of common stock in a private transaction at a per share price of $.025, for gross proceeds of $25,000, to an accredited investor within the meaning of Rule 502 of Regulation D under the Securities Act of 1933, as amended.</t>
  </si>
  <si>
    <t>SIGNIFICANT ACCOUNTING POLICIES (POLICIES)</t>
  </si>
  <si>
    <t>Basis of Presentation</t>
  </si>
  <si>
    <t>Basis of Presentation The financial statements have been prepared in conformity with accounting principles generally accepted in the United States of America (GAAP).</t>
  </si>
  <si>
    <t>Use of Estimates</t>
  </si>
  <si>
    <t>Use of Estimates The preparation of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and valuations of intangible assets, among others. Actual results could differ from those estimates.</t>
  </si>
  <si>
    <t>Risk and Uncertainties</t>
  </si>
  <si>
    <t>Risk and Uncertainties The Company operates in an industry that is subject to rapid change and intense competition. The Companys operations are subject to significant risk and uncertainties including financial, operational, technological, regulatory and other risks, including the potential risk of business failure.</t>
  </si>
  <si>
    <t>Cash and Cash Equivalents</t>
  </si>
  <si>
    <t>Cash and Cash Equivalents The Company considers all highly liquid investments purchased with an original maturity of three months or less at the date of purchase and money market accounts to be cash equivalents. As of December 31, 2016 and 2015, the Company had no cash equivalents and all cash amounts consisted of cash on deposit.</t>
  </si>
  <si>
    <t>Stock-Based Compensation</t>
  </si>
  <si>
    <t>Stock-Based Compensation Share-based compensation awards, including stock options and restricted stock awards, are recorded at estimated fair value on the awards grant date, based on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either the fair value of the services rendered or the fair value of the share-based payments whichever is more readily determinabl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our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We recognize stock-based compensation expense over the requisite service period, which is generally consistent with the vesting of the awards, based on the estimated fair value of all stock-based payments issued to employees and directors that are expected to vest.</t>
  </si>
  <si>
    <t>Prepaid Expenses and Other Current Assets</t>
  </si>
  <si>
    <t>Prepaid Expenses and Other Current Assets Prepaid expenses and other current assets consist of various payments that the Company has made in advance for goods or services to be received in the future. These prepaid expenses include service contracts paid in advance.</t>
  </si>
  <si>
    <t>Accounts Receivable and Allowance for Doubtful Accounts</t>
  </si>
  <si>
    <t>Accounts Receivable and Allowance for Doubtful Accounts Accounts receivable represents obligations from customers that are subject to normal collection terms and are recorded at the invoiced amount, net of any allowance for doubtful accounts, and do not typically bear interest. The Company assesses the collectability of the accounts by taking into consideration the aging of accounts receivable, changes in customer credit worthiness, general market and economic conditions, and historical experience. Bad debt expenses are recorded as part of selling, general and administrative expenses in the statements of operations. The Company writes off the receivable balance against the allowance when management determines a balance is uncollectible. At December 31, 2016, the Company has recorded a full allowance of $34,204 against its receivable balance due to the uncertainty of its collectability.</t>
  </si>
  <si>
    <t>Property and Equipment/Web Development Costs</t>
  </si>
  <si>
    <t>Property and Equipment/Web Development Costs Property and equipment are stated at cost less accumulated depreciation and amortization. Depreciation and amortization is computed on a straight-line basis over the estimated useful lives of the respective assets or, in the case of leasehold improvements, the remaining lease term, if shorter. When assets are retired or otherwise disposed of, the assets and related accumulated depreciation are removed and the resulting gains or losses are recorded as part of other income or expense in the statements of operations. Repairs and maintenance costs are expensed as incurred. The estimated useful lives of the property and equipment are as follows: Property and Equipment Estimated Useful Life Furniture, fixtures and equipment 3 years Web development costs 5 years</t>
  </si>
  <si>
    <t>Investment in joint Venture</t>
  </si>
  <si>
    <t xml:space="preserve">Investment in joint Venture The Companys ownership of the joint venture company is accounted for under the equity method of accounting, in accordance with ASC 323. Under the equity method of accounting, an Investee Companys accounts are not reflected within the Companys Balance Sheets and Statements of Operations; however, the Companys share of the earnings or losses of the Investee Company is reflected as a gain or loss on the Companys investment. Additionally, under the equity method of accounting, the Companys initial investment in the joint venture company was recorded at the historic cost basis of the contributed domain of $0. Accordingly, the Company expensed $475,751 related to the value of warrants the Company issued and is included as a component of loss on investments in the Companys Statements of Operations. When the Companys carrying value in an equity method investee company is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On disposal of investments in joint ventures and associated companies, the difference between disposal proceeds and the carrying amounts of the investments are recognized in profit or loss. </t>
  </si>
  <si>
    <t>Impairment of Long-Lived Assets</t>
  </si>
  <si>
    <t xml:space="preserve">Impairment of Long-Lived Assets 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t>
  </si>
  <si>
    <t>Revenue Recognition</t>
  </si>
  <si>
    <t xml:space="preserve">Revenue Recognition Revenue is recognized when all of the following criteria are met: · Persuasive evidence of an arrangement exists. Evidence of an arrangement consists of an order from the Companys distributors, resellers or customers. · Delivery has occurred . Delivery is deemed to have occurred when title and risk of loss has transferred, either upon shipment of products to customers or upon delivery. · The fee is fixed or determinable. The Company assesses whether the fee is fixed or determinable based on the terms associated with the transaction. · Collection is reasonably assured. The Company assesses collectability based on credit analysis and payment history. Revenue for ads sold is recognized upon delivery of the advertising or is amortized over the time period the advertisement runs using the straight-line method if the advertising contract spans multiple periods. </t>
  </si>
  <si>
    <t>Advertising and Promotion</t>
  </si>
  <si>
    <t>Advertising and Promotion Advertising and promotion expenses include digital and print advertising, trade show events, endorsements and sponsorships, and promotional giveaways. Advertising costs are expensed as incurred unless they cover a specific period of time, in which case they are amortized over the service period. Advertising costs of $328 and $81,568 were incurred for the years ended December 31, 2016 and 2015, respectively.</t>
  </si>
  <si>
    <t>Income Taxes</t>
  </si>
  <si>
    <t>Income Taxes 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he Company records interest and penalties related to unrecognized tax benefits in income tax expense. There were no interest or penalties related to unrecognized tax benefits for the years ended December 31, 2016 and 2015.</t>
  </si>
  <si>
    <t>Fair Value of Financial Instruments</t>
  </si>
  <si>
    <t>Fair Value of Financial Instruments The fair values of the Companys assets and liabilities that qualify as financial instruments under FASB ASC Topic 825, Financial Instruments, approximate their carrying amounts presented in the accompanying financial statements at December 31, 2016 and 2015.</t>
  </si>
  <si>
    <t>Loss Contingencies</t>
  </si>
  <si>
    <t>Loss Contingencies The Company recognizes contingent losses that are both probable and estimable. In this context, the Company defines probability as circumstances under which events are likely to occur. In regards to legal costs, we record such costs as incurred.</t>
  </si>
  <si>
    <t>Earnings per Share Policy</t>
  </si>
  <si>
    <t xml:space="preserve">Earnings per Share Policy The Company complies with the accounting and disclosure requirements of FASB ASC 260, Earnings Per Share. Basic loss per common share is computed by dividing net loss available to common stockholders by the weighted average number of common shares outstanding during the period. Diluted loss per common share incorporates the dilutive effect of common stock equivalents on an average basis during the period. The calculation of diluted net loss per share excludes all warrants as of December 31, 2016 and 2015, since their effect is anti-dilutive. </t>
  </si>
  <si>
    <t>Recent Accounting Pronouncements</t>
  </si>
  <si>
    <t xml:space="preserve">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 </t>
  </si>
  <si>
    <t>Property and equipment consisted of the following (Tables)</t>
  </si>
  <si>
    <t>Property and equipment consisted of the following</t>
  </si>
  <si>
    <t>The estimated useful lives of the property and equipment are as follows: Property and Equipment Estimated Useful Life Furniture, fixtures and equipment 3 years Web development costs 5 years</t>
  </si>
  <si>
    <t>INVESTMENT IN JOINT VENTURE (Tables)</t>
  </si>
  <si>
    <t>INVESTMENT IN JOINT VENTURE {2}</t>
  </si>
  <si>
    <t>Summary balance sheet information on the joint venture</t>
  </si>
  <si>
    <t>Summary balance sheet information on the joint venture for at December 31, 2016 and 2015 is as follows: December 31, December 31, 2016 2015 (Unaudited) (Unaudited) ASSETS Current Assets Accounts Receivable  Related Party $ 33,704 $ - Total Current Assets 33,704 - Web Development Costs 128,936 - Total Assets $ 162,640 $ - LIABILITIES AND STOCKHOLDERS DEFICIT Current Liabilities Accounts payable  related party $ 34,204 $ - Total Current Liabilities 33,704 - Stockholders Equity Common stock 1 - Additional paid-in capital 146,560 - Accumulated deficit (18,125) - Total Stockholders Equity 128,436 - Total Liabilities and Stockholders Equity $ 162,640 $ -</t>
  </si>
  <si>
    <t>Summary revenue information on the joint venture</t>
  </si>
  <si>
    <t>Summary revenue information on the joint venture for the years ended December 31, 2016 and 2015 is as follows: For the Years Ended December 31, 2016 December 31, 2015 (Unaudited) (Unaudited) Revenues $ - $ - Operating Expenses: General administrative 14,525 - Rent - related party 3,600 - Total operating expenses 18,125 - Loss from operations (18,125) - Net Loss $ (18,125) $ - Company Share of Net Loss $ (10,695) $ -</t>
  </si>
  <si>
    <t>WEB DEVELOPMENT COSTS AND DOMAIN NAMES ASSETS (Tables)</t>
  </si>
  <si>
    <t>WEB DEVELOPMENT COSTS AND DOMAIN NAMES ASSETS (TABLE):</t>
  </si>
  <si>
    <t>WEB DEVELOPMENT COSTS AND DOMAIN NAMES ASSETS (TABLE)</t>
  </si>
  <si>
    <t xml:space="preserve">The Company recorded amortization of $72,366 and 62,583 during the years ended December 31, 2016 and 2015, respectively. As of December 31, 2016 As of December 31, 2015 Amortization Period Web development costs 311,912 327,912 5 years Less: recapture of costs - (16,000) Less: accumulated depreciation (134,949) (62,583) $ 176,963 $ 249,329 </t>
  </si>
  <si>
    <t>PROPERTY AND EQUIPMENT (Tables)</t>
  </si>
  <si>
    <t>PROPERTY AND EQUIPMENT {1}</t>
  </si>
  <si>
    <t xml:space="preserve">Property and equipment consisted of the following at December 31, 2016 and 2015: As of December 31, 2016 As of December 31, 2015 Estimated Useful Life Furniture and equipment 12,438 12,438 3 years Total 10,996 10,996 Less: accumulated depreciation (9,763) (5,617) $ 2,675 $ 6,821 </t>
  </si>
  <si>
    <t>ACCOUNTS PAYABLE AND ACCRUED EXPENSES RELATED PARTY (Tables)</t>
  </si>
  <si>
    <t>ACCOUNTS PAYABLE AND ACCRUED EXPENSES RELATED PARTY (Tables):</t>
  </si>
  <si>
    <t>At December 31, 2016, the Company had a balance in related party accounts payable and accrued expenses of $704,997 which consisted of the following: Party Name: Relationship: Amount Howard Baer Spouse of significant shareholder Consulting fees $ 270,500 Howard Baer Spouse of significant shareholder Accrued Interest 56,555 John Venners Director/EVP, President and CEO of Kuboo, Inc. Consulting fees 233,466 John Venners Director/EVP, President and CEO of Kuboo, Inc. Advances 3,000 Kuboo, Inc. Former parent company, significant shareholder Rent 141,476 $ 704,997</t>
  </si>
  <si>
    <t>NOTES PAYABLE RELATED PARTY (Tables)</t>
  </si>
  <si>
    <t>The following table summarizes the Companys balance for these advances for the year ended December 31, 2016: Amount due - December 31, 2015 $ 949,307 Advances received from Park 594,050 Debt assigned to investor (65,000) Repayments made to Park (63,690) Balance due  December 31, 2016 $ 1,414,667</t>
  </si>
  <si>
    <t>NOTES PAYABLE (Tables)</t>
  </si>
  <si>
    <t>Debt:</t>
  </si>
  <si>
    <t>Dilutive shares associated with convertible notes outstanding</t>
  </si>
  <si>
    <t>Dilutive shares associated with convertible notes outstanding at December 31, 2016 is as follows: Principal Shares Note dated February 29, 2016, convertible at $0.20 per share $ 50,000 250,000 Note dated April 8, 2016, convertible at $0.20 per share 50,000 250,000 Total Dilutive shares December 31, 2016 $ 100,000 500,000</t>
  </si>
  <si>
    <t>Summarizes the Company's notes payable</t>
  </si>
  <si>
    <t>The following table summarizes the Companys notes and convertible notes payable for the year ended December 31, 2016: Notes Convertible Notes Balance  December 31, 2015 $ 79,900 $ - Note proceeds received - 100,000 Repayments on notes - - Balance December 31, 2016 $ 79,900 $ 100,000</t>
  </si>
  <si>
    <t>STOCK WARRANTS (Tables)</t>
  </si>
  <si>
    <t>Company's outstanding stock warrants</t>
  </si>
  <si>
    <t>Schedule of Assumptions Used</t>
  </si>
  <si>
    <t>The Company has applied fair value accounting for all warrants issued. The fair value of each warrant granted is estimated on the date of grant using the Black-Scholes option-pricing model. The fair value at the commitment date for the above warrants were based upon the following management assumptions: Commitment Date Expected dividends 0% Expected volatility 163% - 177% Expected term: 2 - 3 years Risk free interest rate 0.55%  1.06%</t>
  </si>
  <si>
    <t>Company's warrant activity</t>
  </si>
  <si>
    <t>A summary of the Companys warrant activity for the year ended December 31, 2016 is as follows: Number of Warrants Weighted Average Exercise Price Outstanding  December 31, 2015 11,105,285 $ 0.08 Granted 6,650,318 0.08 Exercised/settled - - Balance as December 31, 2016 17,755,603 $ 0.08</t>
  </si>
  <si>
    <t>The Companys outstanding warrants at December 31, 2016 are as follows: Warrants Outstanding Warrants Exercisable Exercise Price Range NumberOutstanding Weighted AverageRemainingContractual Life (inyears) Weighted AverageExercise Price NumberExercisable WeightedAverageExercise Price Intrinsic Value $0.05 - $0.25 17,755,603 1.2 $ 0.08 17,755,603 $ 0.08 1,208,468</t>
  </si>
  <si>
    <t>NET LOSS PER SHARE (Tables)</t>
  </si>
  <si>
    <t>NET LOSS PER SHARE {2}</t>
  </si>
  <si>
    <t xml:space="preserve"> The Company has the following common stock equivalents at December 31, 2016 and 2015, respectively: As of December 31, 2016 As of December 31, 2015 Warrants (exercise price $0.05 - $0.25/share) 17,755,603 11,105,285 Convertible debt (exercise price $0.20/share) 500,000 - 18,255,603 11,105,285</t>
  </si>
  <si>
    <t>INCOME TAXES (Tables)</t>
  </si>
  <si>
    <t>INCOME TAXES {2}</t>
  </si>
  <si>
    <t>Schedule of Deferred Tax Assets and Liabilities</t>
  </si>
  <si>
    <t xml:space="preserve">The deferred tax asset at December 31, 2016 and 2015 is summarized as follows: Income Tax Footnote 12/31/2016 12/31/2015 Cumulative NOL $ (5633,041) $ (4,333,812) Deferred Tax assets: (34% Federal, 7% Avg. Corp. Rate) Net operating loss carry forwards (8,473,442) (7,668,510) Stock/options issued for services 5,312,555 5,270,524 Stock/options issued for release 415,621 415,621 Depreciation and amortization 93,322 61,977 Impairment expense 144,913 144,913 Unrealized losses on investment 199,287 - Valuation allowance 2,307,744 1,775,475 $ - $ - </t>
  </si>
  <si>
    <t>Schedule of Components of Income Tax Expense (Benefit)</t>
  </si>
  <si>
    <t>The components of the income tax provision for the years ended December 31, 2016 and 2015 are as follows: 2016 2015 Book income (loss) from operations $ (804,932) $ (3,268,362) Stock/options issued for services 42,031 2,355,856 Stock/options issued for release - 33,594 Depreciation and amortization 31,345 56,765 Unrealized losses on investment 199,287 - Change in valuation allowance 532,269 822,147 $ - $ -</t>
  </si>
  <si>
    <t>ORGANIZATION AND BASIS OF PRESENTATION(Details)</t>
  </si>
  <si>
    <t>Jun. 25, 2014USD ($)shares</t>
  </si>
  <si>
    <t>ORGANIZATION AND BASIS OF PRESENTATION Details</t>
  </si>
  <si>
    <t>Company completed the acquisition of approximately cannabis related Internet domain names</t>
  </si>
  <si>
    <t>Company issued shares of its common stock | shares</t>
  </si>
  <si>
    <t>Company issued a promissory note in the principal amount | $</t>
  </si>
  <si>
    <t>The seller of the domain names became an stockholder of the Company</t>
  </si>
  <si>
    <t>81.00%</t>
  </si>
  <si>
    <t>SUMMARY OF SIGNIFICANT ACCOUNTING POLICIES(Details)</t>
  </si>
  <si>
    <t>Dec. 31, 2016USD ($)</t>
  </si>
  <si>
    <t>Dec. 31, 2015USD ($)</t>
  </si>
  <si>
    <t>Accounts Receivable and Allowance for Doubtful Accounts {1}</t>
  </si>
  <si>
    <t>Company has recorded a full allowance of against its receivable balance</t>
  </si>
  <si>
    <t>Property and Equipment Estimated useful lives</t>
  </si>
  <si>
    <t>Furniture, fixtures and equipment Estimated useful life in years</t>
  </si>
  <si>
    <t>Web development costs Estimated useful life in years</t>
  </si>
  <si>
    <t>Company expensed related to the value of warrants</t>
  </si>
  <si>
    <t>Advertising and Promotion details</t>
  </si>
  <si>
    <t>Advertising costs were incurred for the year ended</t>
  </si>
  <si>
    <t>Income Taxes penalties</t>
  </si>
  <si>
    <t>Interest or penalties related to unrecognized tax benefits for the years</t>
  </si>
  <si>
    <t>LIQUIDITY/GOING CONCERN (Details)</t>
  </si>
  <si>
    <t>Going concern details</t>
  </si>
  <si>
    <t>Company has accumulated losses</t>
  </si>
  <si>
    <t>Company raised gross proceeds from non-related parties</t>
  </si>
  <si>
    <t>Company raised gross proceeds from related parties in capital through the issuance of notes payable</t>
  </si>
  <si>
    <t>INVESTMENT IN JOINT VENTURE (Details) - USD ($)</t>
  </si>
  <si>
    <t>Feb. 29, 2016</t>
  </si>
  <si>
    <t>INVESTMENT IN JOINT VENTURE Details</t>
  </si>
  <si>
    <t>Per the Joint Venture Agreement, the Company own equity of the joint venture company</t>
  </si>
  <si>
    <t>60.00%</t>
  </si>
  <si>
    <t>Per the Joint Venture Agreement, the TW own equity of the joint venture company</t>
  </si>
  <si>
    <t>40.00%</t>
  </si>
  <si>
    <t>Company contributed the URL to the joint venture entity, in exchange of joint venture company.</t>
  </si>
  <si>
    <t>TW contributed and agreed to contribute</t>
  </si>
  <si>
    <t>TW contributed an additional towards the development of the online web portal</t>
  </si>
  <si>
    <t>TW contributed an additional towards the development of the online web portal in exchange for joint venture company</t>
  </si>
  <si>
    <t>TW agreed to purchase an aggregate of principal amount of convertible notes</t>
  </si>
  <si>
    <t>Convertible into shares of the Company's common stock at a conversion price per share</t>
  </si>
  <si>
    <t>Received an amount equal to the face value of the notes</t>
  </si>
  <si>
    <t>50.00%</t>
  </si>
  <si>
    <t>Both parties agreed to issue warrant to purchase of their outstanding common stock</t>
  </si>
  <si>
    <t>4.90%</t>
  </si>
  <si>
    <t>TW agreed to issue a warrant to the Company to purchase shares of its common stock</t>
  </si>
  <si>
    <t>TW agreed to issue a warrant to the Company to purchase shares of its common stock at an exercise price per share</t>
  </si>
  <si>
    <t>Company agreed to issue a warrant to TW to purchase shares of the Company's common stock</t>
  </si>
  <si>
    <t>Company agreed to issue a warrant to TW to purchase shares of the Company's common stock at an exercise price per share</t>
  </si>
  <si>
    <t>Company agreed to issue a warrant to TW to purchase shares of the Company's common stock valued at</t>
  </si>
  <si>
    <t>Owed the joint venture company the remaining in development funding</t>
  </si>
  <si>
    <t>Company for the final note purchase, both of which were due</t>
  </si>
  <si>
    <t>Tumbleweed owes the joint venture company</t>
  </si>
  <si>
    <t>Tumbleweed owes the joint venture company representing its 40% share of costs in excess of the first</t>
  </si>
  <si>
    <t>INVESTMENT IN JOINT VENTURE NARRATIVE (Details)</t>
  </si>
  <si>
    <t>INVESTMENT IN JOINT VENTURE NARRATIVE Details</t>
  </si>
  <si>
    <t>Tumbleweed contributed a total of joint venture company</t>
  </si>
  <si>
    <t>Joint venture company experienced a net loss attributable to the Company's ownership</t>
  </si>
  <si>
    <t>Company,s ownership is included on the company's statements of operations</t>
  </si>
  <si>
    <t>Summary balance sheet information on the joint venture (Details) - USD ($)</t>
  </si>
  <si>
    <t>Accounts Receivable - Related Party</t>
  </si>
  <si>
    <t>Web Development Costs</t>
  </si>
  <si>
    <t>Stockholders' Equity</t>
  </si>
  <si>
    <t>Common stock</t>
  </si>
  <si>
    <t>Total Stockholders' Equity</t>
  </si>
  <si>
    <t>Total Liabilities and Stockholders' Equity</t>
  </si>
  <si>
    <t>Summary revenue information on the joint venture (Details) - USD ($)</t>
  </si>
  <si>
    <t>Summary revenue information on the joint venture Details</t>
  </si>
  <si>
    <t>Operating Expenses</t>
  </si>
  <si>
    <t>Net Loss</t>
  </si>
  <si>
    <t>Company Share of Net Loss</t>
  </si>
  <si>
    <t>ADVANCES - RELATED PARTY (Details)</t>
  </si>
  <si>
    <t>ADVANCES - RELATED PARTY Details</t>
  </si>
  <si>
    <t>Tumbleweed Holdings agreed to fund one hundred percent of the first</t>
  </si>
  <si>
    <t>Joint Venture Company incurred costs totaling related to the development</t>
  </si>
  <si>
    <t>Joint Venture Company incurred costs totaling related to the general and administrative costs</t>
  </si>
  <si>
    <t>Company is responsible for 60% of all costs after the initial</t>
  </si>
  <si>
    <t>Company is responsible for 60% of all costs after the initial representing a total share</t>
  </si>
  <si>
    <t>Company paid costs totaling on behalf of the Joint Venture Company</t>
  </si>
  <si>
    <t>Company paid costs totaling on behalf of the Joint Venture Company satisfying the Company's share</t>
  </si>
  <si>
    <t>Company paid costs totaling on behalf of the Joint Venture Company while the excess is due to the Company</t>
  </si>
  <si>
    <t>SECURITIES (Details)</t>
  </si>
  <si>
    <t>Dec. 31, 2016USD ($)$ / shares</t>
  </si>
  <si>
    <t>SECURITIES Details</t>
  </si>
  <si>
    <t>Tumbleweed Holdings agreed to issue the Company a warrant to purchase up to | $</t>
  </si>
  <si>
    <t>Tumbleweed Holdings agreed to issue the Company a warrant to purchase at an exercise price | $ / shares</t>
  </si>
  <si>
    <t>WEB DEVELOPMENT COSTS (Details) - USD ($)</t>
  </si>
  <si>
    <t>WEB DEVELOPMENT COSTS Details</t>
  </si>
  <si>
    <t>The Company recorded website development expenses</t>
  </si>
  <si>
    <t>Company recorded amortization expense related to websites</t>
  </si>
  <si>
    <t>Web development Costs -Narrative (Details)</t>
  </si>
  <si>
    <t>Web development Costs -Narrative Details</t>
  </si>
  <si>
    <t>Less: recapture of costs</t>
  </si>
  <si>
    <t>Less: accumulated depreciation</t>
  </si>
  <si>
    <t>Total web development costs</t>
  </si>
  <si>
    <t>Estimated usefull life in years</t>
  </si>
  <si>
    <t>PROPERTY AND EQUIPMENT (Details)</t>
  </si>
  <si>
    <t>Property and equipment Details</t>
  </si>
  <si>
    <t>Furniture and equipment</t>
  </si>
  <si>
    <t>Net total of Furniture and euqipment</t>
  </si>
  <si>
    <t>Estimated useful life in years</t>
  </si>
  <si>
    <t>PROPERTY AND EQUIPMENT - Depreciation expense (Details) - USD ($)</t>
  </si>
  <si>
    <t>PROPERTY AND EQUIPMENT - Depreciation expense Details</t>
  </si>
  <si>
    <t>Company recorded depreciation expense</t>
  </si>
  <si>
    <t>ACCOUNTS PAYABLE AND ACCRUED EXPENSES RELATED PARTY (Details)</t>
  </si>
  <si>
    <t>Company had a balance in related party accounts payable consisted of the following:</t>
  </si>
  <si>
    <t>Howard Baer Consulting fees</t>
  </si>
  <si>
    <t>Howard Baer Accrued Interest</t>
  </si>
  <si>
    <t>John Venners Consulting fees</t>
  </si>
  <si>
    <t>John Venners Advances</t>
  </si>
  <si>
    <t>Kuboo, Inc Rent</t>
  </si>
  <si>
    <t>Total of related parties</t>
  </si>
  <si>
    <t>NOTES PAYABLE RELATED PARTY (Details) - USD ($)</t>
  </si>
  <si>
    <t>May 11, 2016</t>
  </si>
  <si>
    <t>Apr. 13, 2016</t>
  </si>
  <si>
    <t>Jul. 25, 2014</t>
  </si>
  <si>
    <t>Jun. 23, 2014</t>
  </si>
  <si>
    <t>Notes payable related Party details</t>
  </si>
  <si>
    <t>Promissory note so as to make in principal amount due</t>
  </si>
  <si>
    <t>Note interest bearing at the rate per annum</t>
  </si>
  <si>
    <t>10.00%</t>
  </si>
  <si>
    <t>Company had accrued interest under this note</t>
  </si>
  <si>
    <t>Park advanced an aggregate to the Company for short-term capital needs</t>
  </si>
  <si>
    <t>Company repaid of its secured debt to Park</t>
  </si>
  <si>
    <t>Park assigned of debt owed to her by the Company</t>
  </si>
  <si>
    <t>Company had a note payable to Park for these advances</t>
  </si>
  <si>
    <t>Kae Park, a significant shareholder, assigned of debt owed</t>
  </si>
  <si>
    <t>Company issued a promissory note</t>
  </si>
  <si>
    <t>The note bears interest at the rate per annum</t>
  </si>
  <si>
    <t>3.25%</t>
  </si>
  <si>
    <t>Company's receipt of an aggregate in funding</t>
  </si>
  <si>
    <t>Company paid to the note holder</t>
  </si>
  <si>
    <t>Remaining debt is payable in thirty six equal monthly installment</t>
  </si>
  <si>
    <t>Company realizes at least in gross revenue</t>
  </si>
  <si>
    <t>Company amended and restated its promissory note in the principal amount owing to Kae Yong Park</t>
  </si>
  <si>
    <t>First installament payment due</t>
  </si>
  <si>
    <t>Kae Yong Park agreed to waive all interest due over the term of the note. Thereafter, Kae Yong Park waived the requirement that the Company pay the due</t>
  </si>
  <si>
    <t>Company received proceeds from a related party</t>
  </si>
  <si>
    <t>Note was issued bearing interest annually</t>
  </si>
  <si>
    <t>8.00%</t>
  </si>
  <si>
    <t>Notes Payable -Narrative(Details)</t>
  </si>
  <si>
    <t>Notes Payable -Narrative Details</t>
  </si>
  <si>
    <t>Amount due - December 31, 2015</t>
  </si>
  <si>
    <t>Advances received from Park</t>
  </si>
  <si>
    <t>Debt assigned to investor</t>
  </si>
  <si>
    <t>Repayments made to Park</t>
  </si>
  <si>
    <t>Balance due - December 31, 2016</t>
  </si>
  <si>
    <t>NOTES PAYABLE (Details) - USD ($)</t>
  </si>
  <si>
    <t>Aug. 10, 2015</t>
  </si>
  <si>
    <t>Jul. 01, 2015</t>
  </si>
  <si>
    <t>NOTES PAYABLE Details</t>
  </si>
  <si>
    <t>Seven (7) day loan agreement with two parties for aggregate proceeds</t>
  </si>
  <si>
    <t>One hundred twenty (120) day loan agreement with an existing investor for aggregate proceeds</t>
  </si>
  <si>
    <t>The note bears interest at the rate Annually</t>
  </si>
  <si>
    <t>6.00%</t>
  </si>
  <si>
    <t>Company issued an aggregate shares of common stock</t>
  </si>
  <si>
    <t>Aggregate shares of common stock Valued at</t>
  </si>
  <si>
    <t>Issued warrants to purchase an aggregate shares of the company</t>
  </si>
  <si>
    <t>Common stock at an exercise price</t>
  </si>
  <si>
    <t>Common stock per share valued at</t>
  </si>
  <si>
    <t>Principal and interest totaling</t>
  </si>
  <si>
    <t>Convertible Notes</t>
  </si>
  <si>
    <t>Company entered an agreement to issue three one year convertible notes</t>
  </si>
  <si>
    <t>Notes are convertible into shares of the Company's stock at a price per share</t>
  </si>
  <si>
    <t>Notes are convertible into shares of the Company's stock a total of shares</t>
  </si>
  <si>
    <t>Proceeds from the third note investment had not been received</t>
  </si>
  <si>
    <t>Dilutive shares associated with convertible notes (Details)</t>
  </si>
  <si>
    <t>Dilutive shares associated with convertible notes Details</t>
  </si>
  <si>
    <t>Principal Note dated February 29, 2016, convertible at $0.20 per share</t>
  </si>
  <si>
    <t>Principal Note dated April 8, 2016, convertible at $0.20 per share</t>
  </si>
  <si>
    <t>Principal Total Dilutive shares -December 31, 2016</t>
  </si>
  <si>
    <t>Shares Note dated February 29, 2016, convertible at $0.20 per share</t>
  </si>
  <si>
    <t>Shares Note dated April 8, 2016, convertible at $0.20 per share</t>
  </si>
  <si>
    <t>Shares Total Dilutive shares -December 31, 2016</t>
  </si>
  <si>
    <t>Company's notes and convertible notes payable (Details)</t>
  </si>
  <si>
    <t>Company's notes and convertible notes payable Details</t>
  </si>
  <si>
    <t>Notes - Balance - December 31, 2015</t>
  </si>
  <si>
    <t>Notes - Note proceeds received</t>
  </si>
  <si>
    <t>Notes - Repayments on notes</t>
  </si>
  <si>
    <t>Notes - Balance -December 31, 2016</t>
  </si>
  <si>
    <t>Convertible Notes - Balance - December 31, 2015</t>
  </si>
  <si>
    <t>Convertible Notes - Note proceeds received</t>
  </si>
  <si>
    <t>Convertible Notes - Repayments on notes</t>
  </si>
  <si>
    <t>Convertible Notes - Balance -December 31, 2016</t>
  </si>
  <si>
    <t>Capital Stock (Details) - USD ($)</t>
  </si>
  <si>
    <t>Nov. 30, 2015</t>
  </si>
  <si>
    <t>Oct. 26, 2015</t>
  </si>
  <si>
    <t>Oct. 09, 2015</t>
  </si>
  <si>
    <t>Sep. 16, 2015</t>
  </si>
  <si>
    <t>Sep. 15, 2015</t>
  </si>
  <si>
    <t>Jul. 15, 2015</t>
  </si>
  <si>
    <t>Apr. 01, 2015</t>
  </si>
  <si>
    <t>Feb. 12, 2015</t>
  </si>
  <si>
    <t>Capital stock details</t>
  </si>
  <si>
    <t>Company sold shares of its common stock</t>
  </si>
  <si>
    <t>Sold shares in cash proceeds</t>
  </si>
  <si>
    <t>The Company incurred a finder's fees</t>
  </si>
  <si>
    <t>Company has satisfied its cash1</t>
  </si>
  <si>
    <t>Company has satisfied its cash2</t>
  </si>
  <si>
    <t>Issuance of common stock shares</t>
  </si>
  <si>
    <t>Company issued shares for advertising incentive</t>
  </si>
  <si>
    <t>Stock valued at as advertising incentive</t>
  </si>
  <si>
    <t>Company issued shares in conjunction with debt agreements</t>
  </si>
  <si>
    <t>Stock valued in conjuction with debt agreement</t>
  </si>
  <si>
    <t>Company issued an aggregate shares for services pursuant to multiple contracts</t>
  </si>
  <si>
    <t>Stock valued for services pursuant to multiple contracts</t>
  </si>
  <si>
    <t>Company issued 000 shares to Chief Executive Officer, John Bluher</t>
  </si>
  <si>
    <t>Stock valued for Chief Executive officer</t>
  </si>
  <si>
    <t>Stock valued for John Bluher</t>
  </si>
  <si>
    <t>Company issued 000 shares to Chief Executive Officer, William Lupo</t>
  </si>
  <si>
    <t>Stock valued for William Lupo</t>
  </si>
  <si>
    <t>A separation agreement was signed in which he agreed to return</t>
  </si>
  <si>
    <t>Issued shares for web portal LaMarihuana.com</t>
  </si>
  <si>
    <t>Stock valued for web portal LaMarihuana.com</t>
  </si>
  <si>
    <t>in conjunction with John Bluher's resignation as President, the Company issued shares</t>
  </si>
  <si>
    <t>As payment in full of all amounts due Mr. Bluher under his employment letter</t>
  </si>
  <si>
    <t>Issued shares for settlement of contract dispute</t>
  </si>
  <si>
    <t>Shares valued for settlement of contract dispute</t>
  </si>
  <si>
    <t>Capital stock -Narriative(Details)</t>
  </si>
  <si>
    <t>Dec. 31, 2015USD ($)shares</t>
  </si>
  <si>
    <t>Capital stock -Narriative Details</t>
  </si>
  <si>
    <t>Company agreed in principle to issue of shares | shares</t>
  </si>
  <si>
    <t>Issued shares valued for legal settlements | $</t>
  </si>
  <si>
    <t>STOCK WARRANTS (Details) - $ / shares</t>
  </si>
  <si>
    <t>Aug. 05, 2015</t>
  </si>
  <si>
    <t>May 15, 2015</t>
  </si>
  <si>
    <t>STOCK WARRANTS Details</t>
  </si>
  <si>
    <t>Company entered into an agreement to grant a warrant for two years to purchase shares of stock per share</t>
  </si>
  <si>
    <t>Company had agreed to grant an additional warrant to purchase shares of the stock</t>
  </si>
  <si>
    <t>Company issued an additional warrants in consideration for the thirty day extension.</t>
  </si>
  <si>
    <t>Company issued an additional warrants in consideration for the Sixty day extension.</t>
  </si>
  <si>
    <t>Issued Warrant (Details) - USD ($)</t>
  </si>
  <si>
    <t>Sep. 30, 2016</t>
  </si>
  <si>
    <t>Mar. 31, 2016</t>
  </si>
  <si>
    <t>Oct. 21, 2015</t>
  </si>
  <si>
    <t>Sep. 29, 2015</t>
  </si>
  <si>
    <t>Issued Warrant Details</t>
  </si>
  <si>
    <t>Company issued three year warrants to purchase shares of the company per share 0.25</t>
  </si>
  <si>
    <t>Company issued two year warrants to purchase shares of the company per share 0.25</t>
  </si>
  <si>
    <t>Company issued two year warrants to John Hollister, Interim CEO exercise price per share 0.09</t>
  </si>
  <si>
    <t>John Hollister, warrants valued at</t>
  </si>
  <si>
    <t>Company agreed to issue a warrant to purchase shares of the Company's common stock</t>
  </si>
  <si>
    <t>Company agreed to issue a warrant to purchase shares of the Company's common stock at an exercise price per share</t>
  </si>
  <si>
    <t>Company agreed to issue a warrant to purchase shares of the Company's common stock valued at</t>
  </si>
  <si>
    <t>Company issued two year warrants to John Hollister, Interim CEO, to purchase shares of the Company's common stock</t>
  </si>
  <si>
    <t>Company issued two year warrants to John Hollister, Interim CEO, to purchase shares of the Company's common stock at an exercise price per share</t>
  </si>
  <si>
    <t>Company issued two year warrants to John Hollister, Interim CEO, to purchase shares of the Company's common stock valued at</t>
  </si>
  <si>
    <t>FAIR VALUE AT THE COMMITMENT (Details)</t>
  </si>
  <si>
    <t>FAIR VALUE AT THE COMMITMENT</t>
  </si>
  <si>
    <t>Expected dividends</t>
  </si>
  <si>
    <t>0.00%</t>
  </si>
  <si>
    <t>Expected volatility minimum</t>
  </si>
  <si>
    <t>163.00%</t>
  </si>
  <si>
    <t>Expected volatility maximum</t>
  </si>
  <si>
    <t>177.00%</t>
  </si>
  <si>
    <t>Expected term in years minimum</t>
  </si>
  <si>
    <t>Expected term in years maximum</t>
  </si>
  <si>
    <t>Risk free interest rate minimum</t>
  </si>
  <si>
    <t>0.55%</t>
  </si>
  <si>
    <t>Risk free interest rate maximum</t>
  </si>
  <si>
    <t>1.06%</t>
  </si>
  <si>
    <t>SUMMARY OF WARRANT ACTIVITY (Details)</t>
  </si>
  <si>
    <t>Dec. 31, 2016$ / sharesshares</t>
  </si>
  <si>
    <t>SUMMARY OF WARRANT ACTIVITY Details</t>
  </si>
  <si>
    <t>Outstanding number of warrants December 31, 2015 | shares</t>
  </si>
  <si>
    <t>Outstanding warrants weigjhted Average exercise price December 31, 2015 | $ / shares</t>
  </si>
  <si>
    <t>Granted warrants | shares</t>
  </si>
  <si>
    <t>Granted warrants Weighted Average exercise price | $ / shares</t>
  </si>
  <si>
    <t>Exercised/settled Warrants | shares</t>
  </si>
  <si>
    <t>Exercised/settled Warrants Weighted Average Exercise price | $ / shares</t>
  </si>
  <si>
    <t>Outstanding number of Warrants as December 31,2016 | shares</t>
  </si>
  <si>
    <t>Outstanding warrants weigjhted Average exercise price December 31, 2016 | $ / shares</t>
  </si>
  <si>
    <t>WARRANTS (Details)</t>
  </si>
  <si>
    <t>Warrants Outstanding</t>
  </si>
  <si>
    <t>Warrants Outstanding Exercise Price minimum</t>
  </si>
  <si>
    <t>Warrants Outstanding Exercise Price maximum</t>
  </si>
  <si>
    <t>Warrants Outstanding Number | shares</t>
  </si>
  <si>
    <t>Warrants Outstanding Weighted Average Remaining Contractual Life (in years)</t>
  </si>
  <si>
    <t>Warrants Outstanding Weighted Average Exercise Price</t>
  </si>
  <si>
    <t>Warrants Exercisable</t>
  </si>
  <si>
    <t>Warrants Exercisable Number | shares</t>
  </si>
  <si>
    <t>Warrants Exercisable Weighted Average Exercise Price</t>
  </si>
  <si>
    <t>Warrants Exercisable Intrinsic Value | shares</t>
  </si>
  <si>
    <t>EARNINGS (LOSS) PER SHARE (Details) - USD ($)</t>
  </si>
  <si>
    <t>EARNINGS (LOSS) PER SHARE Details</t>
  </si>
  <si>
    <t>Warrants (exercise price $0.05 - $0.25/share)</t>
  </si>
  <si>
    <t>Convertible debt (exercise price $0.20/share)</t>
  </si>
  <si>
    <t>Total common stock equivalents</t>
  </si>
  <si>
    <t>COMMITMENTS AND CONTINGENCIES (Details) - USD ($)</t>
  </si>
  <si>
    <t>Aug. 15, 2016</t>
  </si>
  <si>
    <t>Aug. 07, 2015</t>
  </si>
  <si>
    <t>May 31, 2014</t>
  </si>
  <si>
    <t>COMMITMENTS AND CONTINGENCIES Details</t>
  </si>
  <si>
    <t>Co agree to pay seller as per agreement</t>
  </si>
  <si>
    <t>Gross monthly revenue</t>
  </si>
  <si>
    <t>Company gross revenues are in excess</t>
  </si>
  <si>
    <t>Promissory note issued by the company</t>
  </si>
  <si>
    <t>Promissory note interest</t>
  </si>
  <si>
    <t>Company in receipt of amount</t>
  </si>
  <si>
    <t>Euqity fund amount</t>
  </si>
  <si>
    <t>Least gross revenue</t>
  </si>
  <si>
    <t>In 36 months payable amount</t>
  </si>
  <si>
    <t>Contigency amount of company</t>
  </si>
  <si>
    <t>Company amended and restated its promissory note in the principal amount owing to Kae Yong</t>
  </si>
  <si>
    <t>Installment payment due under the Note</t>
  </si>
  <si>
    <t>Shareholder, Kae Park, and her spouse Howard Baer (collectively "Park"), under which Park committed to advance the Company a minimum</t>
  </si>
  <si>
    <t>Company made first installment to lender</t>
  </si>
  <si>
    <t>Thereafter, Kae Yong Park waived the requirement that the Company pay the due</t>
  </si>
  <si>
    <t>represented to the Plaintiff that he had the right to subscribe to shares of our common stock at a per share price of</t>
  </si>
  <si>
    <t>Walkup was the Company's agent and individually and in such alleged agency capacity offered to sell Plaintiff an aggregate of shares</t>
  </si>
  <si>
    <t>company common stock for a total purchase price</t>
  </si>
  <si>
    <t>Damamge amount</t>
  </si>
  <si>
    <t>Company has agreed to issue 400,000 restricted shares of common stock valued at</t>
  </si>
  <si>
    <t>Company has agreed to issue an additional shares as liquidated damages if it breaches</t>
  </si>
  <si>
    <t>TW breached the joint venture agreement by failing to fund the remaining</t>
  </si>
  <si>
    <t>TW breached the joint venture agreement by failing to fund the last convertible note due to the Company</t>
  </si>
  <si>
    <t>TW breached the joint venture agreement by failing to fund their respective 40% of development expense in excess of the initial</t>
  </si>
  <si>
    <t>Company seeks damages in the amount plus interest</t>
  </si>
  <si>
    <t>INCOME TAXES(Details) - USD ($)</t>
  </si>
  <si>
    <t>Operating loss carry-forwards</t>
  </si>
  <si>
    <t>Net operating loss ("NOL") carry-forwards for federal and state income</t>
  </si>
  <si>
    <t>Deferred asset attributable to the NOL carry-forwards</t>
  </si>
  <si>
    <t>Valuation allowance</t>
  </si>
  <si>
    <t>Deferred tax asset (Details) - USD ($)</t>
  </si>
  <si>
    <t>Deferred tax asset Details</t>
  </si>
  <si>
    <t>Cumulative NOL</t>
  </si>
  <si>
    <t>Deferred Tax assets (34% Federal, 7% Avg. Corp. Rate)</t>
  </si>
  <si>
    <t>Net operating loss carry forwards</t>
  </si>
  <si>
    <t>Stock/options issued for services</t>
  </si>
  <si>
    <t>Stock/options issued for release</t>
  </si>
  <si>
    <t>Depreciation and amortization</t>
  </si>
  <si>
    <t>Impairment expense</t>
  </si>
  <si>
    <t>Unrealized losses on investment</t>
  </si>
  <si>
    <t>Total deferred tax</t>
  </si>
  <si>
    <t>Income tax provision (Details) - USD ($)</t>
  </si>
  <si>
    <t>Income tax provision Details</t>
  </si>
  <si>
    <t>Book income (loss) from operations</t>
  </si>
  <si>
    <t>Change in valuation allowance</t>
  </si>
  <si>
    <t>Total income tax provision</t>
  </si>
  <si>
    <t>RELATED PARTY TRANSACTIONS (Details) - USD ($)</t>
  </si>
  <si>
    <t>Aug. 25, 2014</t>
  </si>
  <si>
    <t>Related party transaction details</t>
  </si>
  <si>
    <t>Issued to the Seller on the closing date in shares</t>
  </si>
  <si>
    <t>Restricted common stock in percentage</t>
  </si>
  <si>
    <t>Issued to the Seller a promissory note in the principal amount</t>
  </si>
  <si>
    <t>The note bears interest</t>
  </si>
  <si>
    <t>Company's receipt of an aggregate</t>
  </si>
  <si>
    <t>Debt Equity paid amount</t>
  </si>
  <si>
    <t>Company shall pay the remaining balance amount</t>
  </si>
  <si>
    <t>Company realizes amount</t>
  </si>
  <si>
    <t>Monthly royalty to the Seller</t>
  </si>
  <si>
    <t>Royalty Payment</t>
  </si>
  <si>
    <t>Company has gross revenues in excess</t>
  </si>
  <si>
    <t>Kae Yong Park make first installment payment</t>
  </si>
  <si>
    <t>Company pay due under the Amended and Restated Note</t>
  </si>
  <si>
    <t>Agreed to pay Kae Yong Park for any consulting services</t>
  </si>
  <si>
    <t>Company is renting 6,100 square feet of space for monthly rent</t>
  </si>
  <si>
    <t>Promissory note with Kae Yong Park and Howard R. Baer principal amount</t>
  </si>
  <si>
    <t>Company has accrued interest owed</t>
  </si>
  <si>
    <t>Park assigned of debt owed to her by the Company to another investor</t>
  </si>
  <si>
    <t>Company issued the investor a one-year replacement note</t>
  </si>
  <si>
    <t>Park for these advances secured by the assets of the Company</t>
  </si>
  <si>
    <t>Related party payables (Details)</t>
  </si>
  <si>
    <t>Related party payables</t>
  </si>
  <si>
    <t>Company incurred expenses payable to Kuboo, Inc. for a total amount</t>
  </si>
  <si>
    <t>Company incurred expenses payable to Kuboo, Inc. for rent</t>
  </si>
  <si>
    <t>Kae Yong Park, a significant shareholder, and her spouse, Howard Baer, advanced an aggregate</t>
  </si>
  <si>
    <t>Company also repaid of its secured debt to Park</t>
  </si>
  <si>
    <t>Company incurred expenses related to its consulting contract</t>
  </si>
  <si>
    <t>Company received funds related to its joint venture</t>
  </si>
  <si>
    <t>Spent cash on behalf of its joint venture totaling</t>
  </si>
  <si>
    <t>Company's 60% share of the joint venture's expenses</t>
  </si>
  <si>
    <t>Remaining due from the Joint Venture Company</t>
  </si>
  <si>
    <t>SUBSEQUENT EVENTS (Details) - USD ($)</t>
  </si>
  <si>
    <t>Apr. 10, 2017</t>
  </si>
  <si>
    <t>Jan. 10, 2017</t>
  </si>
  <si>
    <t>SUBSEQUENT EVENTS Details</t>
  </si>
  <si>
    <t>Howard R. Baer, have made additional advances to the Company</t>
  </si>
  <si>
    <t>Received repayments</t>
  </si>
  <si>
    <t>Additional advances to the Company and credited against the amount due</t>
  </si>
  <si>
    <t>Leaving a balance due</t>
  </si>
  <si>
    <t>Company issued accrued shares of the Company's commons stock</t>
  </si>
  <si>
    <t>Sold shares of common stock in a private transaction</t>
  </si>
  <si>
    <t>Sold shares of common stock in a private transaction at a per share price</t>
  </si>
  <si>
    <t>Sold shares of common stock in a private transaction for gross procee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39397</v>
      </c>
    </row>
    <row r="10" spans="1:4">
      <c r="A10" s="4" t="s">
        <v>17</v>
      </c>
      <c r="B10" s="4" t="s">
        <v>18</v>
      </c>
    </row>
    <row r="11" spans="1:4">
      <c r="A11" s="4" t="s">
        <v>19</v>
      </c>
      <c r="C11" s="5" t="n">
        <v>114236581</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405</v>
      </c>
      <c r="C3" s="6" t="n">
        <v>22951</v>
      </c>
    </row>
    <row r="4" spans="1:3">
      <c r="A4" s="4" t="s">
        <v>35</v>
      </c>
      <c r="B4" s="5" t="n">
        <v>0</v>
      </c>
      <c r="C4" s="5" t="n">
        <v>0</v>
      </c>
    </row>
    <row r="5" spans="1:3">
      <c r="A5" s="4" t="s">
        <v>36</v>
      </c>
      <c r="B5" s="5" t="n">
        <v>0</v>
      </c>
      <c r="C5" s="5" t="n">
        <v>400</v>
      </c>
    </row>
    <row r="6" spans="1:3">
      <c r="A6" s="4" t="s">
        <v>37</v>
      </c>
      <c r="B6" s="5" t="n">
        <v>14405</v>
      </c>
      <c r="C6" s="5" t="n">
        <v>23351</v>
      </c>
    </row>
    <row r="7" spans="1:3">
      <c r="A7" s="4" t="s">
        <v>38</v>
      </c>
      <c r="B7" s="5" t="n">
        <v>0</v>
      </c>
      <c r="C7" s="5" t="n">
        <v>131000</v>
      </c>
    </row>
    <row r="8" spans="1:3">
      <c r="A8" s="4" t="s">
        <v>39</v>
      </c>
      <c r="B8" s="5" t="n">
        <v>2675</v>
      </c>
      <c r="C8" s="5" t="n">
        <v>6821</v>
      </c>
    </row>
    <row r="9" spans="1:3">
      <c r="A9" s="4" t="s">
        <v>40</v>
      </c>
      <c r="B9" s="5" t="n">
        <v>176963</v>
      </c>
      <c r="C9" s="5" t="n">
        <v>249329</v>
      </c>
    </row>
    <row r="10" spans="1:3">
      <c r="A10" s="4" t="s">
        <v>41</v>
      </c>
      <c r="B10" s="5" t="n">
        <v>17361</v>
      </c>
      <c r="C10" s="5" t="n">
        <v>0</v>
      </c>
    </row>
    <row r="11" spans="1:3">
      <c r="A11" s="4" t="s">
        <v>42</v>
      </c>
      <c r="B11" s="5" t="n">
        <v>211404</v>
      </c>
      <c r="C11" s="5" t="n">
        <v>410501</v>
      </c>
    </row>
    <row r="12" spans="1:3">
      <c r="A12" s="3" t="s">
        <v>43</v>
      </c>
    </row>
    <row r="13" spans="1:3">
      <c r="A13" s="4" t="s">
        <v>44</v>
      </c>
      <c r="B13" s="5" t="n">
        <v>340805</v>
      </c>
      <c r="C13" s="5" t="n">
        <v>384631</v>
      </c>
    </row>
    <row r="14" spans="1:3">
      <c r="A14" s="4" t="s">
        <v>45</v>
      </c>
      <c r="B14" s="5" t="n">
        <v>704997</v>
      </c>
      <c r="C14" s="5" t="n">
        <v>173942</v>
      </c>
    </row>
    <row r="15" spans="1:3">
      <c r="A15" s="4" t="s">
        <v>46</v>
      </c>
      <c r="B15" s="5" t="n">
        <v>1542217</v>
      </c>
      <c r="C15" s="5" t="n">
        <v>949307</v>
      </c>
    </row>
    <row r="16" spans="1:3">
      <c r="A16" s="4" t="s">
        <v>47</v>
      </c>
      <c r="B16" s="5" t="n">
        <v>79900</v>
      </c>
      <c r="C16" s="5" t="n">
        <v>79900</v>
      </c>
    </row>
    <row r="17" spans="1:3">
      <c r="A17" s="4" t="s">
        <v>48</v>
      </c>
      <c r="B17" s="5" t="n">
        <v>100000</v>
      </c>
      <c r="C17" s="5" t="n">
        <v>0</v>
      </c>
    </row>
    <row r="18" spans="1:3">
      <c r="A18" s="4" t="s">
        <v>49</v>
      </c>
      <c r="B18" s="5" t="n">
        <v>2767919</v>
      </c>
      <c r="C18" s="5" t="n">
        <v>1587780</v>
      </c>
    </row>
    <row r="19" spans="1:3">
      <c r="A19" s="3" t="s">
        <v>50</v>
      </c>
    </row>
    <row r="20" spans="1:3">
      <c r="A20" s="4" t="s">
        <v>51</v>
      </c>
      <c r="B20" s="5" t="n">
        <v>400000</v>
      </c>
      <c r="C20" s="5" t="n">
        <v>400000</v>
      </c>
    </row>
    <row r="21" spans="1:3">
      <c r="A21" s="4" t="s">
        <v>52</v>
      </c>
      <c r="B21" s="5" t="n">
        <v>3167919</v>
      </c>
      <c r="C21" s="5" t="n">
        <v>1987780</v>
      </c>
    </row>
    <row r="22" spans="1:3">
      <c r="A22" s="4" t="s">
        <v>53</v>
      </c>
      <c r="B22" s="4" t="s">
        <v>54</v>
      </c>
      <c r="C22" s="4" t="s">
        <v>54</v>
      </c>
    </row>
    <row r="23" spans="1:3">
      <c r="A23" s="3" t="s">
        <v>55</v>
      </c>
    </row>
    <row r="24" spans="1:3">
      <c r="A24" s="4" t="s">
        <v>56</v>
      </c>
      <c r="B24" s="5" t="n">
        <v>112837</v>
      </c>
      <c r="C24" s="5" t="n">
        <v>112762</v>
      </c>
    </row>
    <row r="25" spans="1:3">
      <c r="A25" s="4" t="s">
        <v>57</v>
      </c>
      <c r="B25" s="5" t="n">
        <v>62000</v>
      </c>
      <c r="C25" s="5" t="n">
        <v>62000</v>
      </c>
    </row>
    <row r="26" spans="1:3">
      <c r="A26" s="4" t="s">
        <v>58</v>
      </c>
      <c r="B26" s="5" t="n">
        <v>17552058</v>
      </c>
      <c r="C26" s="5" t="n">
        <v>16966288</v>
      </c>
    </row>
    <row r="27" spans="1:3">
      <c r="A27" s="4" t="s">
        <v>59</v>
      </c>
      <c r="B27" s="5" t="n">
        <v>-20683410</v>
      </c>
      <c r="C27" s="5" t="n">
        <v>-18718329</v>
      </c>
    </row>
    <row r="28" spans="1:3">
      <c r="A28" s="4" t="s">
        <v>60</v>
      </c>
      <c r="B28" s="5" t="n">
        <v>-2956515</v>
      </c>
      <c r="C28" s="5" t="n">
        <v>-1577279</v>
      </c>
    </row>
    <row r="29" spans="1:3">
      <c r="A29" s="4" t="s">
        <v>61</v>
      </c>
      <c r="B29" s="6" t="n">
        <v>211404</v>
      </c>
      <c r="C29" s="6" t="n">
        <v>410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176</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2</v>
      </c>
      <c r="B1" s="2" t="s">
        <v>2</v>
      </c>
      <c r="C1" s="2" t="s">
        <v>32</v>
      </c>
    </row>
    <row r="2" spans="1:3">
      <c r="A2" s="3" t="s">
        <v>63</v>
      </c>
    </row>
    <row r="3" spans="1:3">
      <c r="A3" s="4" t="s">
        <v>64</v>
      </c>
      <c r="B3" s="6" t="n">
        <v>9763</v>
      </c>
      <c r="C3" s="6" t="n">
        <v>5617</v>
      </c>
    </row>
    <row r="4" spans="1:3">
      <c r="A4" s="4" t="s">
        <v>65</v>
      </c>
      <c r="B4" s="6" t="n">
        <v>134949</v>
      </c>
      <c r="C4" s="6" t="n">
        <v>73833</v>
      </c>
    </row>
    <row r="5" spans="1:3">
      <c r="A5" s="4" t="s">
        <v>66</v>
      </c>
      <c r="B5" s="7" t="n">
        <v>0.001</v>
      </c>
      <c r="C5" s="7" t="n">
        <v>0.001</v>
      </c>
    </row>
    <row r="6" spans="1:3">
      <c r="A6" s="4" t="s">
        <v>67</v>
      </c>
      <c r="B6" s="5" t="n">
        <v>200000000</v>
      </c>
      <c r="C6" s="5" t="n">
        <v>200000000</v>
      </c>
    </row>
    <row r="7" spans="1:3">
      <c r="A7" s="4" t="s">
        <v>68</v>
      </c>
      <c r="B7" s="5" t="n">
        <v>112836581</v>
      </c>
      <c r="C7" s="5" t="n">
        <v>112761581</v>
      </c>
    </row>
    <row r="8" spans="1:3">
      <c r="A8" s="4" t="s">
        <v>69</v>
      </c>
      <c r="B8" s="5" t="n">
        <v>112836581</v>
      </c>
      <c r="C8" s="5" t="n">
        <v>112761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6</v>
      </c>
    </row>
    <row r="4" spans="1:2">
      <c r="A4" s="4" t="s">
        <v>181</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65</v>
      </c>
      <c r="B6"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72</v>
      </c>
    </row>
    <row r="4" spans="1:2">
      <c r="A4" s="4" t="s">
        <v>191</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80</v>
      </c>
      <c r="B1" s="2" t="s">
        <v>281</v>
      </c>
    </row>
    <row r="2" spans="1:2">
      <c r="A2" s="3" t="s">
        <v>282</v>
      </c>
    </row>
    <row r="3" spans="1:2">
      <c r="A3" s="4" t="s">
        <v>283</v>
      </c>
      <c r="B3" s="5" t="n">
        <v>7500</v>
      </c>
    </row>
    <row r="4" spans="1:2">
      <c r="A4" s="4" t="s">
        <v>284</v>
      </c>
      <c r="B4" s="5" t="n">
        <v>78500000</v>
      </c>
    </row>
    <row r="5" spans="1:2">
      <c r="A5" s="4" t="s">
        <v>285</v>
      </c>
      <c r="B5" s="6" t="n">
        <v>500000</v>
      </c>
    </row>
    <row r="6" spans="1:2">
      <c r="A6" s="4" t="s">
        <v>286</v>
      </c>
      <c r="B6" s="4" t="s">
        <v>2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288</v>
      </c>
      <c r="B1" s="2" t="s">
        <v>1</v>
      </c>
    </row>
    <row r="2" spans="1:3">
      <c r="B2" s="2" t="s">
        <v>289</v>
      </c>
      <c r="C2" s="2" t="s">
        <v>290</v>
      </c>
    </row>
    <row r="3" spans="1:3">
      <c r="A3" s="3" t="s">
        <v>291</v>
      </c>
    </row>
    <row r="4" spans="1:3">
      <c r="A4" s="4" t="s">
        <v>292</v>
      </c>
      <c r="B4" s="6" t="n">
        <v>34204</v>
      </c>
    </row>
    <row r="5" spans="1:3">
      <c r="A5" s="3" t="s">
        <v>293</v>
      </c>
    </row>
    <row r="6" spans="1:3">
      <c r="A6" s="4" t="s">
        <v>294</v>
      </c>
      <c r="B6" s="5" t="n">
        <v>3</v>
      </c>
    </row>
    <row r="7" spans="1:3">
      <c r="A7" s="4" t="s">
        <v>295</v>
      </c>
      <c r="B7" s="5" t="n">
        <v>5</v>
      </c>
    </row>
    <row r="8" spans="1:3">
      <c r="A8" s="3" t="s">
        <v>219</v>
      </c>
    </row>
    <row r="9" spans="1:3">
      <c r="A9" s="4" t="s">
        <v>296</v>
      </c>
      <c r="B9" s="6" t="n">
        <v>475751</v>
      </c>
    </row>
    <row r="10" spans="1:3">
      <c r="A10" s="3" t="s">
        <v>297</v>
      </c>
    </row>
    <row r="11" spans="1:3">
      <c r="A11" s="4" t="s">
        <v>298</v>
      </c>
      <c r="B11" s="5" t="n">
        <v>328</v>
      </c>
      <c r="C11" s="6" t="n">
        <v>81568</v>
      </c>
    </row>
    <row r="12" spans="1:3">
      <c r="A12" s="3" t="s">
        <v>299</v>
      </c>
    </row>
    <row r="13" spans="1:3">
      <c r="A13" s="4" t="s">
        <v>300</v>
      </c>
      <c r="B13" s="6" t="n">
        <v>0</v>
      </c>
      <c r="C13"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289</v>
      </c>
    </row>
    <row r="3" spans="1:2">
      <c r="A3" s="3" t="s">
        <v>302</v>
      </c>
    </row>
    <row r="4" spans="1:2">
      <c r="A4" s="4" t="s">
        <v>303</v>
      </c>
      <c r="B4" s="6" t="n">
        <v>20683410</v>
      </c>
    </row>
    <row r="5" spans="1:2">
      <c r="A5" s="4" t="s">
        <v>304</v>
      </c>
      <c r="B5" s="5" t="n">
        <v>100000</v>
      </c>
    </row>
    <row r="6" spans="1:2">
      <c r="A6" s="4" t="s">
        <v>305</v>
      </c>
      <c r="B6" s="6" t="n">
        <v>656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7</v>
      </c>
    </row>
    <row r="2" spans="1:3">
      <c r="A2" s="3" t="s">
        <v>308</v>
      </c>
    </row>
    <row r="3" spans="1:3">
      <c r="A3" s="4" t="s">
        <v>309</v>
      </c>
      <c r="C3" s="4" t="s">
        <v>310</v>
      </c>
    </row>
    <row r="4" spans="1:3">
      <c r="A4" s="4" t="s">
        <v>311</v>
      </c>
      <c r="C4" s="4" t="s">
        <v>312</v>
      </c>
    </row>
    <row r="5" spans="1:3">
      <c r="A5" s="4" t="s">
        <v>313</v>
      </c>
      <c r="C5" s="4" t="s">
        <v>310</v>
      </c>
    </row>
    <row r="6" spans="1:3">
      <c r="A6" s="4" t="s">
        <v>314</v>
      </c>
      <c r="C6" s="6" t="n">
        <v>30000</v>
      </c>
    </row>
    <row r="7" spans="1:3">
      <c r="A7" s="4" t="s">
        <v>315</v>
      </c>
      <c r="C7" s="6" t="n">
        <v>70000</v>
      </c>
    </row>
    <row r="8" spans="1:3">
      <c r="A8" s="4" t="s">
        <v>316</v>
      </c>
      <c r="C8" s="4" t="s">
        <v>312</v>
      </c>
    </row>
    <row r="9" spans="1:3">
      <c r="A9" s="4" t="s">
        <v>317</v>
      </c>
      <c r="C9" s="6" t="n">
        <v>150000</v>
      </c>
    </row>
    <row r="10" spans="1:3">
      <c r="A10" s="4" t="s">
        <v>318</v>
      </c>
      <c r="C10" s="8" t="n">
        <v>0.2</v>
      </c>
    </row>
    <row r="11" spans="1:3">
      <c r="A11" s="4" t="s">
        <v>319</v>
      </c>
      <c r="C11" s="4" t="s">
        <v>320</v>
      </c>
    </row>
    <row r="12" spans="1:3">
      <c r="A12" s="4" t="s">
        <v>321</v>
      </c>
      <c r="C12" s="4" t="s">
        <v>322</v>
      </c>
    </row>
    <row r="13" spans="1:3">
      <c r="A13" s="4" t="s">
        <v>323</v>
      </c>
      <c r="C13" s="5" t="n">
        <v>9770878</v>
      </c>
    </row>
    <row r="14" spans="1:3">
      <c r="A14" s="4" t="s">
        <v>324</v>
      </c>
      <c r="C14" s="8" t="n">
        <v>0.2</v>
      </c>
    </row>
    <row r="15" spans="1:3">
      <c r="A15" s="4" t="s">
        <v>325</v>
      </c>
      <c r="C15" s="6" t="n">
        <v>5525318</v>
      </c>
    </row>
    <row r="16" spans="1:3">
      <c r="A16" s="4" t="s">
        <v>326</v>
      </c>
      <c r="C16" s="8" t="n">
        <v>0.8</v>
      </c>
    </row>
    <row r="17" spans="1:3">
      <c r="A17" s="4" t="s">
        <v>327</v>
      </c>
      <c r="C17" s="6" t="n">
        <v>475751</v>
      </c>
    </row>
    <row r="18" spans="1:3">
      <c r="A18" s="4" t="s">
        <v>296</v>
      </c>
      <c r="C18" s="6" t="n">
        <v>475751</v>
      </c>
    </row>
    <row r="19" spans="1:3">
      <c r="A19" s="4" t="s">
        <v>328</v>
      </c>
      <c r="B19" s="6" t="n">
        <v>15000</v>
      </c>
    </row>
    <row r="20" spans="1:3">
      <c r="A20" s="4" t="s">
        <v>329</v>
      </c>
      <c r="B20" s="5" t="n">
        <v>50000</v>
      </c>
    </row>
    <row r="21" spans="1:3">
      <c r="A21" s="4" t="s">
        <v>330</v>
      </c>
      <c r="B21" s="5" t="n">
        <v>18904</v>
      </c>
    </row>
    <row r="22" spans="1:3">
      <c r="A22" s="4" t="s">
        <v>331</v>
      </c>
      <c r="B22" s="6"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15680</v>
      </c>
      <c r="C4" s="6" t="n">
        <v>13393</v>
      </c>
    </row>
    <row r="5" spans="1:3">
      <c r="A5" s="3" t="s">
        <v>73</v>
      </c>
    </row>
    <row r="6" spans="1:3">
      <c r="A6" s="4" t="s">
        <v>74</v>
      </c>
      <c r="B6" s="5" t="n">
        <v>488116</v>
      </c>
      <c r="C6" s="5" t="n">
        <v>1582021</v>
      </c>
    </row>
    <row r="7" spans="1:3">
      <c r="A7" s="4" t="s">
        <v>75</v>
      </c>
      <c r="B7" s="5" t="n">
        <v>0</v>
      </c>
      <c r="C7" s="5" t="n">
        <v>82000</v>
      </c>
    </row>
    <row r="8" spans="1:3">
      <c r="A8" s="4" t="s">
        <v>76</v>
      </c>
      <c r="B8" s="5" t="n">
        <v>180000</v>
      </c>
      <c r="C8" s="5" t="n">
        <v>265993</v>
      </c>
    </row>
    <row r="9" spans="1:3">
      <c r="A9" s="4" t="s">
        <v>77</v>
      </c>
      <c r="B9" s="5" t="n">
        <v>282594</v>
      </c>
      <c r="C9" s="5" t="n">
        <v>1830124</v>
      </c>
    </row>
    <row r="10" spans="1:3">
      <c r="A10" s="4" t="s">
        <v>78</v>
      </c>
      <c r="B10" s="5" t="n">
        <v>212815</v>
      </c>
      <c r="C10" s="5" t="n">
        <v>332172</v>
      </c>
    </row>
    <row r="11" spans="1:3">
      <c r="A11" s="4" t="s">
        <v>79</v>
      </c>
      <c r="B11" s="5" t="n">
        <v>134400</v>
      </c>
      <c r="C11" s="5" t="n">
        <v>103000</v>
      </c>
    </row>
    <row r="12" spans="1:3">
      <c r="A12" s="4" t="s">
        <v>80</v>
      </c>
      <c r="B12" s="5" t="n">
        <v>2327</v>
      </c>
      <c r="C12" s="5" t="n">
        <v>19780</v>
      </c>
    </row>
    <row r="13" spans="1:3">
      <c r="A13" s="4" t="s">
        <v>81</v>
      </c>
      <c r="B13" s="5" t="n">
        <v>1300252</v>
      </c>
      <c r="C13" s="5" t="n">
        <v>4215090</v>
      </c>
    </row>
    <row r="14" spans="1:3">
      <c r="A14" s="4" t="s">
        <v>82</v>
      </c>
      <c r="B14" s="5" t="n">
        <v>-1284572</v>
      </c>
      <c r="C14" s="5" t="n">
        <v>-4201697</v>
      </c>
    </row>
    <row r="15" spans="1:3">
      <c r="A15" s="3" t="s">
        <v>83</v>
      </c>
    </row>
    <row r="16" spans="1:3">
      <c r="A16" s="4" t="s">
        <v>84</v>
      </c>
      <c r="B16" s="5" t="n">
        <v>-475751</v>
      </c>
      <c r="C16" s="5" t="n">
        <v>0</v>
      </c>
    </row>
    <row r="17" spans="1:3">
      <c r="A17" s="4" t="s">
        <v>85</v>
      </c>
      <c r="B17" s="5" t="n">
        <v>-10695</v>
      </c>
      <c r="C17" s="5" t="n">
        <v>0</v>
      </c>
    </row>
    <row r="18" spans="1:3">
      <c r="A18" s="4" t="s">
        <v>86</v>
      </c>
      <c r="B18" s="5" t="n">
        <v>-63063</v>
      </c>
      <c r="C18" s="5" t="n">
        <v>-3766145</v>
      </c>
    </row>
    <row r="19" spans="1:3">
      <c r="A19" s="4" t="s">
        <v>87</v>
      </c>
      <c r="B19" s="5" t="n">
        <v>-131000</v>
      </c>
      <c r="C19" s="5" t="n">
        <v>0</v>
      </c>
    </row>
    <row r="20" spans="1:3">
      <c r="A20" s="4" t="s">
        <v>88</v>
      </c>
      <c r="B20" s="5" t="n">
        <v>-680509</v>
      </c>
      <c r="C20" s="5" t="n">
        <v>-3766145</v>
      </c>
    </row>
    <row r="21" spans="1:3">
      <c r="A21" s="4" t="s">
        <v>89</v>
      </c>
      <c r="B21" s="5" t="n">
        <v>-1965081</v>
      </c>
      <c r="C21" s="5" t="n">
        <v>-7977842</v>
      </c>
    </row>
    <row r="22" spans="1:3">
      <c r="A22" s="4" t="s">
        <v>90</v>
      </c>
      <c r="B22" s="5" t="n">
        <v>0</v>
      </c>
      <c r="C22" s="5" t="n">
        <v>0</v>
      </c>
    </row>
    <row r="23" spans="1:3">
      <c r="A23" s="4" t="s">
        <v>91</v>
      </c>
      <c r="B23" s="6" t="n">
        <v>-1965081</v>
      </c>
      <c r="C23" s="6" t="n">
        <v>-7977842</v>
      </c>
    </row>
    <row r="24" spans="1:3">
      <c r="A24" s="4" t="s">
        <v>92</v>
      </c>
      <c r="B24" s="5" t="n">
        <v>112818088</v>
      </c>
      <c r="C24" s="5" t="n">
        <v>107987931</v>
      </c>
    </row>
    <row r="25" spans="1:3">
      <c r="A25" s="4" t="s">
        <v>93</v>
      </c>
      <c r="B25" s="8" t="n">
        <v>-0.02</v>
      </c>
      <c r="C25"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289</v>
      </c>
    </row>
    <row r="3" spans="1:2">
      <c r="A3" s="3" t="s">
        <v>333</v>
      </c>
    </row>
    <row r="4" spans="1:2">
      <c r="A4" s="4" t="s">
        <v>334</v>
      </c>
      <c r="B4" s="6" t="n">
        <v>85000</v>
      </c>
    </row>
    <row r="5" spans="1:2">
      <c r="A5" s="4" t="s">
        <v>335</v>
      </c>
      <c r="B5" s="4" t="s">
        <v>310</v>
      </c>
    </row>
    <row r="6" spans="1:2">
      <c r="A6" s="4" t="s">
        <v>336</v>
      </c>
      <c r="B6" s="6" t="n">
        <v>106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7</v>
      </c>
      <c r="B1" s="2" t="s">
        <v>2</v>
      </c>
      <c r="C1" s="2" t="s">
        <v>32</v>
      </c>
    </row>
    <row r="2" spans="1:3">
      <c r="A2" s="3" t="s">
        <v>33</v>
      </c>
    </row>
    <row r="3" spans="1:3">
      <c r="A3" s="4" t="s">
        <v>338</v>
      </c>
      <c r="B3" s="6" t="n">
        <v>33704</v>
      </c>
      <c r="C3" s="6" t="n">
        <v>0</v>
      </c>
    </row>
    <row r="4" spans="1:3">
      <c r="A4" s="4" t="s">
        <v>37</v>
      </c>
      <c r="B4" s="5" t="n">
        <v>33704</v>
      </c>
      <c r="C4" s="5" t="n">
        <v>0</v>
      </c>
    </row>
    <row r="5" spans="1:3">
      <c r="A5" s="4" t="s">
        <v>339</v>
      </c>
      <c r="B5" s="5" t="n">
        <v>128936</v>
      </c>
      <c r="C5" s="5" t="n">
        <v>0</v>
      </c>
    </row>
    <row r="6" spans="1:3">
      <c r="A6" s="4" t="s">
        <v>42</v>
      </c>
      <c r="B6" s="5" t="n">
        <v>162640</v>
      </c>
      <c r="C6" s="5" t="n">
        <v>0</v>
      </c>
    </row>
    <row r="7" spans="1:3">
      <c r="A7" s="3" t="s">
        <v>43</v>
      </c>
    </row>
    <row r="8" spans="1:3">
      <c r="A8" s="4" t="s">
        <v>112</v>
      </c>
      <c r="B8" s="5" t="n">
        <v>34204</v>
      </c>
      <c r="C8" s="5" t="n">
        <v>0</v>
      </c>
    </row>
    <row r="9" spans="1:3">
      <c r="A9" s="4" t="s">
        <v>49</v>
      </c>
      <c r="B9" s="5" t="n">
        <v>33704</v>
      </c>
      <c r="C9" s="5" t="n">
        <v>0</v>
      </c>
    </row>
    <row r="10" spans="1:3">
      <c r="A10" s="3" t="s">
        <v>340</v>
      </c>
    </row>
    <row r="11" spans="1:3">
      <c r="A11" s="4" t="s">
        <v>341</v>
      </c>
      <c r="B11" s="5" t="n">
        <v>1</v>
      </c>
      <c r="C11" s="5" t="n">
        <v>0</v>
      </c>
    </row>
    <row r="12" spans="1:3">
      <c r="A12" s="4" t="s">
        <v>58</v>
      </c>
      <c r="B12" s="5" t="n">
        <v>146560</v>
      </c>
      <c r="C12" s="5" t="n">
        <v>0</v>
      </c>
    </row>
    <row r="13" spans="1:3">
      <c r="A13" s="4" t="s">
        <v>59</v>
      </c>
      <c r="B13" s="5" t="n">
        <v>-18125</v>
      </c>
      <c r="C13" s="5" t="n">
        <v>0</v>
      </c>
    </row>
    <row r="14" spans="1:3">
      <c r="A14" s="4" t="s">
        <v>342</v>
      </c>
      <c r="B14" s="5" t="n">
        <v>128436</v>
      </c>
      <c r="C14" s="5" t="n">
        <v>0</v>
      </c>
    </row>
    <row r="15" spans="1:3">
      <c r="A15" s="4" t="s">
        <v>343</v>
      </c>
      <c r="B15" s="6" t="n">
        <v>162640</v>
      </c>
      <c r="C1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44</v>
      </c>
      <c r="B1" s="2" t="s">
        <v>1</v>
      </c>
    </row>
    <row r="2" spans="1:3">
      <c r="B2" s="2" t="s">
        <v>2</v>
      </c>
      <c r="C2" s="2" t="s">
        <v>32</v>
      </c>
    </row>
    <row r="3" spans="1:3">
      <c r="A3" s="3" t="s">
        <v>345</v>
      </c>
    </row>
    <row r="4" spans="1:3">
      <c r="A4" s="4" t="s">
        <v>72</v>
      </c>
      <c r="B4" s="6" t="n">
        <v>0</v>
      </c>
      <c r="C4" s="6" t="n">
        <v>0</v>
      </c>
    </row>
    <row r="5" spans="1:3">
      <c r="A5" s="3" t="s">
        <v>346</v>
      </c>
    </row>
    <row r="6" spans="1:3">
      <c r="A6" s="4" t="s">
        <v>74</v>
      </c>
      <c r="B6" s="5" t="n">
        <v>14525</v>
      </c>
      <c r="C6" s="5" t="n">
        <v>0</v>
      </c>
    </row>
    <row r="7" spans="1:3">
      <c r="A7" s="4" t="s">
        <v>79</v>
      </c>
      <c r="B7" s="5" t="n">
        <v>3600</v>
      </c>
      <c r="C7" s="5" t="n">
        <v>0</v>
      </c>
    </row>
    <row r="8" spans="1:3">
      <c r="A8" s="4" t="s">
        <v>81</v>
      </c>
      <c r="B8" s="5" t="n">
        <v>18125</v>
      </c>
      <c r="C8" s="5" t="n">
        <v>0</v>
      </c>
    </row>
    <row r="9" spans="1:3">
      <c r="A9" s="4" t="s">
        <v>82</v>
      </c>
      <c r="B9" s="5" t="n">
        <v>-18125</v>
      </c>
      <c r="C9" s="5" t="n">
        <v>0</v>
      </c>
    </row>
    <row r="10" spans="1:3">
      <c r="A10" s="4" t="s">
        <v>347</v>
      </c>
      <c r="B10" s="5" t="n">
        <v>-18125</v>
      </c>
      <c r="C10" s="5" t="n">
        <v>0</v>
      </c>
    </row>
    <row r="11" spans="1:3">
      <c r="A11" s="4" t="s">
        <v>348</v>
      </c>
      <c r="B11" s="6" t="n">
        <v>-10695</v>
      </c>
      <c r="C11"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289</v>
      </c>
    </row>
    <row r="3" spans="1:2">
      <c r="A3" s="3" t="s">
        <v>350</v>
      </c>
    </row>
    <row r="4" spans="1:2">
      <c r="A4" s="4" t="s">
        <v>351</v>
      </c>
      <c r="B4" s="6" t="n">
        <v>100000</v>
      </c>
    </row>
    <row r="5" spans="1:2">
      <c r="A5" s="4" t="s">
        <v>352</v>
      </c>
      <c r="B5" s="5" t="n">
        <v>128936</v>
      </c>
    </row>
    <row r="6" spans="1:2">
      <c r="A6" s="4" t="s">
        <v>353</v>
      </c>
      <c r="B6" s="5" t="n">
        <v>18125</v>
      </c>
    </row>
    <row r="7" spans="1:2">
      <c r="A7" s="4" t="s">
        <v>354</v>
      </c>
      <c r="B7" s="5" t="n">
        <v>100000</v>
      </c>
    </row>
    <row r="8" spans="1:2">
      <c r="A8" s="4" t="s">
        <v>355</v>
      </c>
      <c r="B8" s="5" t="n">
        <v>28056</v>
      </c>
    </row>
    <row r="9" spans="1:2">
      <c r="A9" s="4" t="s">
        <v>356</v>
      </c>
      <c r="B9" s="5" t="n">
        <v>62260</v>
      </c>
    </row>
    <row r="10" spans="1:2">
      <c r="A10" s="4" t="s">
        <v>357</v>
      </c>
      <c r="B10" s="5" t="n">
        <v>28056</v>
      </c>
    </row>
    <row r="11" spans="1:2">
      <c r="A11" s="4" t="s">
        <v>358</v>
      </c>
      <c r="B11" s="6" t="n">
        <v>342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359</v>
      </c>
      <c r="B1" s="2" t="s">
        <v>360</v>
      </c>
    </row>
    <row r="2" spans="1:2">
      <c r="A2" s="3" t="s">
        <v>361</v>
      </c>
    </row>
    <row r="3" spans="1:2">
      <c r="A3" s="4" t="s">
        <v>362</v>
      </c>
      <c r="B3" s="6" t="n">
        <v>9770878</v>
      </c>
    </row>
    <row r="4" spans="1:2">
      <c r="A4" s="4" t="s">
        <v>363</v>
      </c>
      <c r="B4" s="8" t="n">
        <v>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4</v>
      </c>
      <c r="B1" s="2" t="s">
        <v>1</v>
      </c>
    </row>
    <row r="2" spans="1:3">
      <c r="B2" s="2" t="s">
        <v>2</v>
      </c>
      <c r="C2" s="2" t="s">
        <v>32</v>
      </c>
    </row>
    <row r="3" spans="1:3">
      <c r="A3" s="3" t="s">
        <v>365</v>
      </c>
    </row>
    <row r="4" spans="1:3">
      <c r="A4" s="4" t="s">
        <v>366</v>
      </c>
      <c r="B4" s="6" t="n">
        <v>25184</v>
      </c>
      <c r="C4" s="6" t="n">
        <v>79205</v>
      </c>
    </row>
    <row r="5" spans="1:3">
      <c r="A5" s="4" t="s">
        <v>367</v>
      </c>
      <c r="B5" s="6" t="n">
        <v>72366</v>
      </c>
      <c r="C5" s="6" t="n">
        <v>625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368</v>
      </c>
      <c r="B1" s="2" t="s">
        <v>289</v>
      </c>
      <c r="C1" s="2" t="s">
        <v>290</v>
      </c>
    </row>
    <row r="2" spans="1:3">
      <c r="A2" s="3" t="s">
        <v>369</v>
      </c>
    </row>
    <row r="3" spans="1:3">
      <c r="A3" s="4" t="s">
        <v>110</v>
      </c>
      <c r="B3" s="6" t="n">
        <v>311912</v>
      </c>
      <c r="C3" s="6" t="n">
        <v>327912</v>
      </c>
    </row>
    <row r="4" spans="1:3">
      <c r="A4" s="4" t="s">
        <v>370</v>
      </c>
      <c r="C4" s="5" t="n">
        <v>-16000</v>
      </c>
    </row>
    <row r="5" spans="1:3">
      <c r="A5" s="4" t="s">
        <v>371</v>
      </c>
      <c r="B5" s="5" t="n">
        <v>-134949</v>
      </c>
      <c r="C5" s="5" t="n">
        <v>-62583</v>
      </c>
    </row>
    <row r="6" spans="1:3">
      <c r="A6" s="4" t="s">
        <v>372</v>
      </c>
      <c r="B6" s="6" t="n">
        <v>176963</v>
      </c>
      <c r="C6" s="6" t="n">
        <v>249329</v>
      </c>
    </row>
    <row r="7" spans="1:3">
      <c r="A7" s="4" t="s">
        <v>373</v>
      </c>
      <c r="B7" s="5"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21"/>
    <col customWidth="1" max="3" min="3" width="21"/>
  </cols>
  <sheetData>
    <row r="1" spans="1:3">
      <c r="A1" s="1" t="s">
        <v>374</v>
      </c>
      <c r="B1" s="2" t="s">
        <v>289</v>
      </c>
      <c r="C1" s="2" t="s">
        <v>290</v>
      </c>
    </row>
    <row r="2" spans="1:3">
      <c r="A2" s="3" t="s">
        <v>375</v>
      </c>
    </row>
    <row r="3" spans="1:3">
      <c r="A3" s="4" t="s">
        <v>376</v>
      </c>
      <c r="B3" s="6" t="n">
        <v>12438</v>
      </c>
      <c r="C3" s="6" t="n">
        <v>12438</v>
      </c>
    </row>
    <row r="4" spans="1:3">
      <c r="A4" s="4" t="s">
        <v>141</v>
      </c>
      <c r="B4" s="5" t="n">
        <v>10996</v>
      </c>
      <c r="C4" s="5" t="n">
        <v>10996</v>
      </c>
    </row>
    <row r="5" spans="1:3">
      <c r="A5" s="4" t="s">
        <v>371</v>
      </c>
      <c r="B5" s="5" t="n">
        <v>-9763</v>
      </c>
      <c r="C5" s="5" t="n">
        <v>-5617</v>
      </c>
    </row>
    <row r="6" spans="1:3">
      <c r="A6" s="4" t="s">
        <v>377</v>
      </c>
      <c r="B6" s="6" t="n">
        <v>2675</v>
      </c>
      <c r="C6" s="6" t="n">
        <v>6821</v>
      </c>
    </row>
    <row r="7" spans="1:3">
      <c r="A7" s="4" t="s">
        <v>378</v>
      </c>
      <c r="B7" s="5"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79</v>
      </c>
      <c r="B1" s="2" t="s">
        <v>1</v>
      </c>
    </row>
    <row r="2" spans="1:3">
      <c r="B2" s="2" t="s">
        <v>2</v>
      </c>
      <c r="C2" s="2" t="s">
        <v>32</v>
      </c>
    </row>
    <row r="3" spans="1:3">
      <c r="A3" s="3" t="s">
        <v>380</v>
      </c>
    </row>
    <row r="4" spans="1:3">
      <c r="A4" s="4" t="s">
        <v>381</v>
      </c>
      <c r="B4" s="6" t="n">
        <v>4146</v>
      </c>
      <c r="C4" s="6" t="n">
        <v>41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289</v>
      </c>
    </row>
    <row r="2" spans="1:2">
      <c r="A2" s="3" t="s">
        <v>383</v>
      </c>
    </row>
    <row r="3" spans="1:2">
      <c r="A3" s="4" t="s">
        <v>384</v>
      </c>
      <c r="B3" s="6" t="n">
        <v>270500</v>
      </c>
    </row>
    <row r="4" spans="1:2">
      <c r="A4" s="4" t="s">
        <v>385</v>
      </c>
      <c r="B4" s="5" t="n">
        <v>56555</v>
      </c>
    </row>
    <row r="5" spans="1:2">
      <c r="A5" s="4" t="s">
        <v>386</v>
      </c>
      <c r="B5" s="5" t="n">
        <v>233466</v>
      </c>
    </row>
    <row r="6" spans="1:2">
      <c r="A6" s="4" t="s">
        <v>387</v>
      </c>
      <c r="B6" s="5" t="n">
        <v>3000</v>
      </c>
    </row>
    <row r="7" spans="1:2">
      <c r="A7" s="4" t="s">
        <v>388</v>
      </c>
      <c r="B7" s="5" t="n">
        <v>141476</v>
      </c>
    </row>
    <row r="8" spans="1:2">
      <c r="A8" s="4" t="s">
        <v>389</v>
      </c>
      <c r="B8" s="6" t="n">
        <v>7049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v>
      </c>
      <c r="B1" s="2" t="s">
        <v>1</v>
      </c>
    </row>
    <row r="2" spans="1:3">
      <c r="B2" s="2" t="s">
        <v>2</v>
      </c>
      <c r="C2" s="2" t="s">
        <v>32</v>
      </c>
    </row>
    <row r="3" spans="1:3">
      <c r="A3" s="3" t="s">
        <v>95</v>
      </c>
    </row>
    <row r="4" spans="1:3">
      <c r="A4" s="4" t="s">
        <v>96</v>
      </c>
      <c r="B4" s="6" t="n">
        <v>-1965081</v>
      </c>
      <c r="C4" s="6" t="n">
        <v>-7977872</v>
      </c>
    </row>
    <row r="5" spans="1:3">
      <c r="A5" s="3" t="s">
        <v>97</v>
      </c>
    </row>
    <row r="6" spans="1:3">
      <c r="A6" s="4" t="s">
        <v>98</v>
      </c>
      <c r="B6" s="5" t="n">
        <v>4146</v>
      </c>
      <c r="C6" s="5" t="n">
        <v>4145</v>
      </c>
    </row>
    <row r="7" spans="1:3">
      <c r="A7" s="4" t="s">
        <v>99</v>
      </c>
      <c r="B7" s="5" t="n">
        <v>72366</v>
      </c>
      <c r="C7" s="5" t="n">
        <v>62583</v>
      </c>
    </row>
    <row r="8" spans="1:3">
      <c r="A8" s="4" t="s">
        <v>100</v>
      </c>
      <c r="B8" s="5" t="n">
        <v>0</v>
      </c>
      <c r="C8" s="5" t="n">
        <v>71832</v>
      </c>
    </row>
    <row r="9" spans="1:3">
      <c r="A9" s="4" t="s">
        <v>101</v>
      </c>
      <c r="B9" s="5" t="n">
        <v>0</v>
      </c>
      <c r="C9" s="5" t="n">
        <v>82000</v>
      </c>
    </row>
    <row r="10" spans="1:3">
      <c r="A10" s="4" t="s">
        <v>102</v>
      </c>
      <c r="B10" s="5" t="n">
        <v>0</v>
      </c>
      <c r="C10" s="5" t="n">
        <v>1282500</v>
      </c>
    </row>
    <row r="11" spans="1:3">
      <c r="A11" s="4" t="s">
        <v>103</v>
      </c>
      <c r="B11" s="5" t="n">
        <v>0</v>
      </c>
      <c r="C11" s="5" t="n">
        <v>502800</v>
      </c>
    </row>
    <row r="12" spans="1:3">
      <c r="A12" s="4" t="s">
        <v>104</v>
      </c>
      <c r="B12" s="5" t="n">
        <v>0</v>
      </c>
      <c r="C12" s="5" t="n">
        <v>208000</v>
      </c>
    </row>
    <row r="13" spans="1:3">
      <c r="A13" s="4" t="s">
        <v>105</v>
      </c>
      <c r="B13" s="5" t="n">
        <v>0</v>
      </c>
      <c r="C13" s="5" t="n">
        <v>750</v>
      </c>
    </row>
    <row r="14" spans="1:3">
      <c r="A14" s="4" t="s">
        <v>87</v>
      </c>
      <c r="B14" s="5" t="n">
        <v>131000</v>
      </c>
      <c r="C14" s="5" t="n">
        <v>0</v>
      </c>
    </row>
    <row r="15" spans="1:3">
      <c r="A15" s="4" t="s">
        <v>106</v>
      </c>
      <c r="B15" s="5" t="n">
        <v>102594</v>
      </c>
      <c r="C15" s="5" t="n">
        <v>54156</v>
      </c>
    </row>
    <row r="16" spans="1:3">
      <c r="A16" s="4" t="s">
        <v>107</v>
      </c>
      <c r="B16" s="5" t="n">
        <v>0</v>
      </c>
      <c r="C16" s="5" t="n">
        <v>3702272</v>
      </c>
    </row>
    <row r="17" spans="1:3">
      <c r="A17" s="4" t="s">
        <v>84</v>
      </c>
      <c r="B17" s="5" t="n">
        <v>475751</v>
      </c>
      <c r="C17" s="5" t="n">
        <v>0</v>
      </c>
    </row>
    <row r="18" spans="1:3">
      <c r="A18" s="4" t="s">
        <v>85</v>
      </c>
      <c r="B18" s="5" t="n">
        <v>10695</v>
      </c>
      <c r="C18" s="5" t="n">
        <v>0</v>
      </c>
    </row>
    <row r="19" spans="1:3">
      <c r="A19" s="3" t="s">
        <v>108</v>
      </c>
    </row>
    <row r="20" spans="1:3">
      <c r="A20" s="4" t="s">
        <v>109</v>
      </c>
      <c r="B20" s="5" t="n">
        <v>0</v>
      </c>
      <c r="C20" s="5" t="n">
        <v>31500</v>
      </c>
    </row>
    <row r="21" spans="1:3">
      <c r="A21" s="4" t="s">
        <v>110</v>
      </c>
      <c r="B21" s="5" t="n">
        <v>0</v>
      </c>
      <c r="C21" s="5" t="n">
        <v>16000</v>
      </c>
    </row>
    <row r="22" spans="1:3">
      <c r="A22" s="4" t="s">
        <v>111</v>
      </c>
      <c r="B22" s="5" t="n">
        <v>400</v>
      </c>
      <c r="C22" s="5" t="n">
        <v>-400</v>
      </c>
    </row>
    <row r="23" spans="1:3">
      <c r="A23" s="4" t="s">
        <v>44</v>
      </c>
      <c r="B23" s="5" t="n">
        <v>-36326</v>
      </c>
      <c r="C23" s="5" t="n">
        <v>349992</v>
      </c>
    </row>
    <row r="24" spans="1:3">
      <c r="A24" s="4" t="s">
        <v>112</v>
      </c>
      <c r="B24" s="5" t="n">
        <v>531055</v>
      </c>
      <c r="C24" s="5" t="n">
        <v>124266</v>
      </c>
    </row>
    <row r="25" spans="1:3">
      <c r="A25" s="4" t="s">
        <v>113</v>
      </c>
      <c r="B25" s="5" t="n">
        <v>-673400</v>
      </c>
      <c r="C25" s="5" t="n">
        <v>-1485446</v>
      </c>
    </row>
    <row r="26" spans="1:3">
      <c r="A26" s="3" t="s">
        <v>114</v>
      </c>
    </row>
    <row r="27" spans="1:3">
      <c r="A27" s="4" t="s">
        <v>41</v>
      </c>
      <c r="B27" s="5" t="n">
        <v>-28056</v>
      </c>
      <c r="C27" s="5" t="n">
        <v>0</v>
      </c>
    </row>
    <row r="28" spans="1:3">
      <c r="A28" s="4" t="s">
        <v>115</v>
      </c>
      <c r="B28" s="5" t="n">
        <v>-28056</v>
      </c>
      <c r="C28" s="5" t="n">
        <v>0</v>
      </c>
    </row>
    <row r="29" spans="1:3">
      <c r="A29" s="3" t="s">
        <v>116</v>
      </c>
    </row>
    <row r="30" spans="1:3">
      <c r="A30" s="4" t="s">
        <v>117</v>
      </c>
      <c r="B30" s="5" t="n">
        <v>0</v>
      </c>
      <c r="C30" s="5" t="n">
        <v>465500</v>
      </c>
    </row>
    <row r="31" spans="1:3">
      <c r="A31" s="4" t="s">
        <v>118</v>
      </c>
      <c r="B31" s="5" t="n">
        <v>0</v>
      </c>
      <c r="C31" s="5" t="n">
        <v>79900</v>
      </c>
    </row>
    <row r="32" spans="1:3">
      <c r="A32" s="4" t="s">
        <v>119</v>
      </c>
      <c r="B32" s="5" t="n">
        <v>100000</v>
      </c>
      <c r="C32" s="5" t="n">
        <v>0</v>
      </c>
    </row>
    <row r="33" spans="1:3">
      <c r="A33" s="4" t="s">
        <v>120</v>
      </c>
      <c r="B33" s="5" t="n">
        <v>656600</v>
      </c>
      <c r="C33" s="5" t="n">
        <v>1112407</v>
      </c>
    </row>
    <row r="34" spans="1:3">
      <c r="A34" s="4" t="s">
        <v>121</v>
      </c>
      <c r="B34" s="5" t="n">
        <v>-63690</v>
      </c>
      <c r="C34" s="5" t="n">
        <v>-170100</v>
      </c>
    </row>
    <row r="35" spans="1:3">
      <c r="A35" s="4" t="s">
        <v>122</v>
      </c>
      <c r="B35" s="5" t="n">
        <v>692910</v>
      </c>
      <c r="C35" s="5" t="n">
        <v>1487707</v>
      </c>
    </row>
    <row r="36" spans="1:3">
      <c r="A36" s="4" t="s">
        <v>123</v>
      </c>
      <c r="B36" s="5" t="n">
        <v>-8546</v>
      </c>
      <c r="C36" s="5" t="n">
        <v>2261</v>
      </c>
    </row>
    <row r="37" spans="1:3">
      <c r="A37" s="4" t="s">
        <v>124</v>
      </c>
      <c r="B37" s="5" t="n">
        <v>22951</v>
      </c>
      <c r="C37" s="5" t="n">
        <v>20690</v>
      </c>
    </row>
    <row r="38" spans="1:3">
      <c r="A38" s="4" t="s">
        <v>125</v>
      </c>
      <c r="B38" s="5" t="n">
        <v>14405</v>
      </c>
      <c r="C38" s="5" t="n">
        <v>22951</v>
      </c>
    </row>
    <row r="39" spans="1:3">
      <c r="A39" s="3" t="s">
        <v>126</v>
      </c>
    </row>
    <row r="40" spans="1:3">
      <c r="A40" s="4" t="s">
        <v>127</v>
      </c>
      <c r="B40" s="5" t="n">
        <v>158</v>
      </c>
      <c r="C40" s="5" t="n">
        <v>0</v>
      </c>
    </row>
    <row r="41" spans="1:3">
      <c r="A41" s="4" t="s">
        <v>128</v>
      </c>
      <c r="B41" s="5" t="n">
        <v>0</v>
      </c>
      <c r="C41" s="5" t="n">
        <v>0</v>
      </c>
    </row>
    <row r="42" spans="1:3">
      <c r="A42" s="3" t="s">
        <v>129</v>
      </c>
    </row>
    <row r="43" spans="1:3">
      <c r="A43" s="4" t="s">
        <v>130</v>
      </c>
      <c r="B43" s="5" t="n">
        <v>0</v>
      </c>
      <c r="C43" s="5" t="n">
        <v>131000</v>
      </c>
    </row>
    <row r="44" spans="1:3">
      <c r="A44" s="4" t="s">
        <v>131</v>
      </c>
      <c r="B44" s="5" t="n">
        <v>0</v>
      </c>
      <c r="C44" s="5" t="n">
        <v>64934</v>
      </c>
    </row>
    <row r="45" spans="1:3">
      <c r="A45" s="4" t="s">
        <v>132</v>
      </c>
      <c r="B45" s="5" t="n">
        <v>0</v>
      </c>
      <c r="C45" s="5" t="n">
        <v>6898</v>
      </c>
    </row>
    <row r="46" spans="1:3">
      <c r="A46" s="4" t="s">
        <v>133</v>
      </c>
      <c r="B46" s="5" t="n">
        <v>0</v>
      </c>
      <c r="C46" s="5" t="n">
        <v>16449</v>
      </c>
    </row>
    <row r="47" spans="1:3">
      <c r="A47" s="4" t="s">
        <v>134</v>
      </c>
      <c r="B47" s="6" t="n">
        <v>7500</v>
      </c>
      <c r="C47"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90</v>
      </c>
      <c r="B1" s="2" t="s">
        <v>2</v>
      </c>
      <c r="C1" s="2" t="s">
        <v>391</v>
      </c>
      <c r="D1" s="2" t="s">
        <v>392</v>
      </c>
      <c r="E1" s="2" t="s">
        <v>393</v>
      </c>
      <c r="F1" s="2" t="s">
        <v>394</v>
      </c>
    </row>
    <row r="2" spans="1:6">
      <c r="A2" s="3" t="s">
        <v>395</v>
      </c>
    </row>
    <row r="3" spans="1:6">
      <c r="A3" s="4" t="s">
        <v>396</v>
      </c>
      <c r="D3" s="6" t="n">
        <v>564000</v>
      </c>
    </row>
    <row r="4" spans="1:6">
      <c r="A4" s="4" t="s">
        <v>397</v>
      </c>
      <c r="D4" s="4" t="s">
        <v>398</v>
      </c>
    </row>
    <row r="5" spans="1:6">
      <c r="A5" s="4" t="s">
        <v>399</v>
      </c>
      <c r="B5" s="6" t="n">
        <v>56555</v>
      </c>
    </row>
    <row r="6" spans="1:6">
      <c r="A6" s="4" t="s">
        <v>400</v>
      </c>
      <c r="B6" s="5" t="n">
        <v>594050</v>
      </c>
    </row>
    <row r="7" spans="1:6">
      <c r="A7" s="4" t="s">
        <v>401</v>
      </c>
      <c r="B7" s="5" t="n">
        <v>63690</v>
      </c>
    </row>
    <row r="8" spans="1:6">
      <c r="A8" s="4" t="s">
        <v>402</v>
      </c>
      <c r="B8" s="5" t="n">
        <v>65000</v>
      </c>
    </row>
    <row r="9" spans="1:6">
      <c r="A9" s="4" t="s">
        <v>403</v>
      </c>
      <c r="B9" s="5" t="n">
        <v>1414667</v>
      </c>
    </row>
    <row r="10" spans="1:6">
      <c r="A10" s="4" t="s">
        <v>404</v>
      </c>
      <c r="C10" s="6" t="n">
        <v>65000</v>
      </c>
    </row>
    <row r="11" spans="1:6">
      <c r="A11" s="4" t="s">
        <v>405</v>
      </c>
      <c r="F11" s="6" t="n">
        <v>500000</v>
      </c>
    </row>
    <row r="12" spans="1:6">
      <c r="A12" s="4" t="s">
        <v>406</v>
      </c>
      <c r="F12" s="4" t="s">
        <v>407</v>
      </c>
    </row>
    <row r="13" spans="1:6">
      <c r="A13" s="4" t="s">
        <v>408</v>
      </c>
      <c r="F13" s="6" t="n">
        <v>100000</v>
      </c>
    </row>
    <row r="14" spans="1:6">
      <c r="A14" s="4" t="s">
        <v>409</v>
      </c>
      <c r="F14" s="5" t="n">
        <v>100000</v>
      </c>
    </row>
    <row r="15" spans="1:6">
      <c r="A15" s="4" t="s">
        <v>410</v>
      </c>
      <c r="F15" s="5" t="n">
        <v>400000</v>
      </c>
    </row>
    <row r="16" spans="1:6">
      <c r="A16" s="4" t="s">
        <v>411</v>
      </c>
      <c r="F16" s="6" t="n">
        <v>150000</v>
      </c>
    </row>
    <row r="17" spans="1:6">
      <c r="A17" s="4" t="s">
        <v>412</v>
      </c>
      <c r="E17" s="6" t="n">
        <v>500000</v>
      </c>
    </row>
    <row r="18" spans="1:6">
      <c r="A18" s="4" t="s">
        <v>413</v>
      </c>
      <c r="E18" s="5" t="n">
        <v>100000</v>
      </c>
    </row>
    <row r="19" spans="1:6">
      <c r="A19" s="4" t="s">
        <v>414</v>
      </c>
      <c r="E19" s="6" t="n">
        <v>100000</v>
      </c>
    </row>
    <row r="20" spans="1:6">
      <c r="A20" s="4" t="s">
        <v>415</v>
      </c>
      <c r="B20" s="6" t="n">
        <v>62550</v>
      </c>
    </row>
    <row r="21" spans="1:6">
      <c r="A21" s="4" t="s">
        <v>416</v>
      </c>
      <c r="B21" s="4" t="s">
        <v>4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418</v>
      </c>
      <c r="B1" s="2" t="s">
        <v>289</v>
      </c>
    </row>
    <row r="2" spans="1:2">
      <c r="A2" s="3" t="s">
        <v>419</v>
      </c>
    </row>
    <row r="3" spans="1:2">
      <c r="A3" s="4" t="s">
        <v>420</v>
      </c>
      <c r="B3" s="6" t="n">
        <v>949307</v>
      </c>
    </row>
    <row r="4" spans="1:2">
      <c r="A4" s="4" t="s">
        <v>421</v>
      </c>
      <c r="B4" s="5" t="n">
        <v>594050</v>
      </c>
    </row>
    <row r="5" spans="1:2">
      <c r="A5" s="4" t="s">
        <v>422</v>
      </c>
      <c r="B5" s="5" t="n">
        <v>-65000</v>
      </c>
    </row>
    <row r="6" spans="1:2">
      <c r="A6" s="4" t="s">
        <v>423</v>
      </c>
      <c r="B6" s="5" t="n">
        <v>-63690</v>
      </c>
    </row>
    <row r="7" spans="1:2">
      <c r="A7" s="4" t="s">
        <v>424</v>
      </c>
      <c r="B7" s="6" t="n">
        <v>14146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307</v>
      </c>
      <c r="D1" s="2" t="s">
        <v>426</v>
      </c>
      <c r="E1" s="2" t="s">
        <v>427</v>
      </c>
    </row>
    <row r="2" spans="1:5">
      <c r="A2" s="3" t="s">
        <v>428</v>
      </c>
    </row>
    <row r="3" spans="1:5">
      <c r="A3" s="4" t="s">
        <v>429</v>
      </c>
      <c r="D3" s="6" t="n">
        <v>0</v>
      </c>
      <c r="E3" s="6" t="n">
        <v>34900</v>
      </c>
    </row>
    <row r="4" spans="1:5">
      <c r="A4" s="4" t="s">
        <v>430</v>
      </c>
      <c r="D4" s="6" t="n">
        <v>45000</v>
      </c>
      <c r="E4" s="6" t="n">
        <v>0</v>
      </c>
    </row>
    <row r="5" spans="1:5">
      <c r="A5" s="4" t="s">
        <v>431</v>
      </c>
      <c r="D5" s="4" t="s">
        <v>432</v>
      </c>
      <c r="E5" s="4" t="s">
        <v>432</v>
      </c>
    </row>
    <row r="6" spans="1:5">
      <c r="A6" s="4" t="s">
        <v>433</v>
      </c>
      <c r="D6" s="5" t="n">
        <v>1200000</v>
      </c>
      <c r="E6" s="5" t="n">
        <v>349000</v>
      </c>
    </row>
    <row r="7" spans="1:5">
      <c r="A7" s="4" t="s">
        <v>434</v>
      </c>
      <c r="D7" s="6" t="n">
        <v>38918</v>
      </c>
      <c r="E7" s="6" t="n">
        <v>26016</v>
      </c>
    </row>
    <row r="8" spans="1:5">
      <c r="A8" s="4" t="s">
        <v>435</v>
      </c>
      <c r="D8" s="5" t="n">
        <v>0</v>
      </c>
      <c r="E8" s="5" t="n">
        <v>100000</v>
      </c>
    </row>
    <row r="9" spans="1:5">
      <c r="A9" s="4" t="s">
        <v>436</v>
      </c>
      <c r="D9" s="6" t="n">
        <v>0</v>
      </c>
      <c r="E9" s="8" t="n">
        <v>0.25</v>
      </c>
    </row>
    <row r="10" spans="1:5">
      <c r="A10" s="4" t="s">
        <v>437</v>
      </c>
      <c r="D10" s="6" t="n">
        <v>0</v>
      </c>
      <c r="E10" s="6" t="n">
        <v>6898</v>
      </c>
    </row>
    <row r="11" spans="1:5">
      <c r="A11" s="4" t="s">
        <v>438</v>
      </c>
      <c r="D11" s="6" t="n">
        <v>48325</v>
      </c>
      <c r="E11" s="6" t="n">
        <v>38032</v>
      </c>
    </row>
    <row r="12" spans="1:5">
      <c r="A12" s="3" t="s">
        <v>439</v>
      </c>
    </row>
    <row r="13" spans="1:5">
      <c r="A13" s="4" t="s">
        <v>440</v>
      </c>
      <c r="C13" s="6" t="n">
        <v>50000</v>
      </c>
    </row>
    <row r="14" spans="1:5">
      <c r="A14" s="4" t="s">
        <v>441</v>
      </c>
      <c r="C14" s="8" t="n">
        <v>0.2</v>
      </c>
    </row>
    <row r="15" spans="1:5">
      <c r="A15" s="4" t="s">
        <v>442</v>
      </c>
      <c r="C15" s="6" t="n">
        <v>250000</v>
      </c>
    </row>
    <row r="16" spans="1:5">
      <c r="A16" s="4" t="s">
        <v>443</v>
      </c>
      <c r="B16" s="6"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44</v>
      </c>
      <c r="B1" s="2" t="s">
        <v>289</v>
      </c>
    </row>
    <row r="2" spans="1:2">
      <c r="A2" s="3" t="s">
        <v>445</v>
      </c>
    </row>
    <row r="3" spans="1:2">
      <c r="A3" s="4" t="s">
        <v>446</v>
      </c>
      <c r="B3" s="6" t="n">
        <v>50000</v>
      </c>
    </row>
    <row r="4" spans="1:2">
      <c r="A4" s="4" t="s">
        <v>447</v>
      </c>
      <c r="B4" s="5" t="n">
        <v>50000</v>
      </c>
    </row>
    <row r="5" spans="1:2">
      <c r="A5" s="4" t="s">
        <v>448</v>
      </c>
      <c r="B5" s="5" t="n">
        <v>100000</v>
      </c>
    </row>
    <row r="6" spans="1:2">
      <c r="A6" s="4" t="s">
        <v>449</v>
      </c>
      <c r="B6" s="5" t="n">
        <v>250000</v>
      </c>
    </row>
    <row r="7" spans="1:2">
      <c r="A7" s="4" t="s">
        <v>450</v>
      </c>
      <c r="B7" s="5" t="n">
        <v>250000</v>
      </c>
    </row>
    <row r="8" spans="1:2">
      <c r="A8" s="4" t="s">
        <v>451</v>
      </c>
      <c r="B8" s="6" t="n">
        <v>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452</v>
      </c>
      <c r="B1" s="2" t="s">
        <v>1</v>
      </c>
    </row>
    <row r="2" spans="1:2">
      <c r="B2" s="2" t="s">
        <v>289</v>
      </c>
    </row>
    <row r="3" spans="1:2">
      <c r="A3" s="3" t="s">
        <v>453</v>
      </c>
    </row>
    <row r="4" spans="1:2">
      <c r="A4" s="4" t="s">
        <v>454</v>
      </c>
      <c r="B4" s="6" t="n">
        <v>79900</v>
      </c>
    </row>
    <row r="5" spans="1:2">
      <c r="A5" s="4" t="s">
        <v>455</v>
      </c>
      <c r="B5" s="5" t="n">
        <v>0</v>
      </c>
    </row>
    <row r="6" spans="1:2">
      <c r="A6" s="4" t="s">
        <v>456</v>
      </c>
      <c r="B6" s="5" t="n">
        <v>0</v>
      </c>
    </row>
    <row r="7" spans="1:2">
      <c r="A7" s="4" t="s">
        <v>457</v>
      </c>
      <c r="B7" s="5" t="n">
        <v>79900</v>
      </c>
    </row>
    <row r="8" spans="1:2">
      <c r="A8" s="4" t="s">
        <v>458</v>
      </c>
      <c r="B8" s="5" t="n">
        <v>0</v>
      </c>
    </row>
    <row r="9" spans="1:2">
      <c r="A9" s="4" t="s">
        <v>459</v>
      </c>
      <c r="B9" s="5" t="n">
        <v>100000</v>
      </c>
    </row>
    <row r="10" spans="1:2">
      <c r="A10" s="4" t="s">
        <v>460</v>
      </c>
      <c r="B10" s="5" t="n">
        <v>0</v>
      </c>
    </row>
    <row r="11" spans="1:2">
      <c r="A11" s="4" t="s">
        <v>461</v>
      </c>
      <c r="B11" s="6" t="n">
        <v>1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2</v>
      </c>
      <c r="B1" s="2" t="s">
        <v>463</v>
      </c>
      <c r="C1" s="2" t="s">
        <v>464</v>
      </c>
      <c r="D1" s="2" t="s">
        <v>465</v>
      </c>
      <c r="E1" s="2" t="s">
        <v>466</v>
      </c>
      <c r="F1" s="2" t="s">
        <v>467</v>
      </c>
      <c r="G1" s="2" t="s">
        <v>426</v>
      </c>
      <c r="H1" s="2" t="s">
        <v>468</v>
      </c>
      <c r="I1" s="2" t="s">
        <v>427</v>
      </c>
      <c r="J1" s="2" t="s">
        <v>469</v>
      </c>
      <c r="K1" s="2" t="s">
        <v>470</v>
      </c>
    </row>
    <row r="2" spans="1:11">
      <c r="A2" s="3" t="s">
        <v>471</v>
      </c>
    </row>
    <row r="3" spans="1:11">
      <c r="A3" s="4" t="s">
        <v>472</v>
      </c>
      <c r="C3" s="5" t="n">
        <v>2781285</v>
      </c>
    </row>
    <row r="4" spans="1:11">
      <c r="A4" s="4" t="s">
        <v>473</v>
      </c>
      <c r="C4" s="6" t="n">
        <v>484500</v>
      </c>
    </row>
    <row r="5" spans="1:11">
      <c r="A5" s="4" t="s">
        <v>474</v>
      </c>
      <c r="C5" s="5" t="n">
        <v>34950</v>
      </c>
    </row>
    <row r="6" spans="1:11">
      <c r="A6" s="4" t="s">
        <v>475</v>
      </c>
      <c r="C6" s="5" t="n">
        <v>18500</v>
      </c>
    </row>
    <row r="7" spans="1:11">
      <c r="A7" s="4" t="s">
        <v>476</v>
      </c>
      <c r="C7" s="6" t="n">
        <v>16450</v>
      </c>
    </row>
    <row r="8" spans="1:11">
      <c r="A8" s="4" t="s">
        <v>477</v>
      </c>
      <c r="C8" s="5" t="n">
        <v>69100</v>
      </c>
    </row>
    <row r="9" spans="1:11">
      <c r="A9" s="4" t="s">
        <v>478</v>
      </c>
      <c r="K9" s="5" t="n">
        <v>3000</v>
      </c>
    </row>
    <row r="10" spans="1:11">
      <c r="A10" s="4" t="s">
        <v>479</v>
      </c>
      <c r="K10" s="6" t="n">
        <v>750</v>
      </c>
    </row>
    <row r="11" spans="1:11">
      <c r="A11" s="4" t="s">
        <v>480</v>
      </c>
      <c r="G11" s="5" t="n">
        <v>1549000</v>
      </c>
    </row>
    <row r="12" spans="1:11">
      <c r="A12" s="4" t="s">
        <v>481</v>
      </c>
      <c r="G12" s="6" t="n">
        <v>64934</v>
      </c>
    </row>
    <row r="13" spans="1:11">
      <c r="A13" s="4" t="s">
        <v>482</v>
      </c>
      <c r="B13" s="5" t="n">
        <v>1440000</v>
      </c>
    </row>
    <row r="14" spans="1:11">
      <c r="A14" s="4" t="s">
        <v>483</v>
      </c>
      <c r="B14" s="6" t="n">
        <v>502800</v>
      </c>
    </row>
    <row r="15" spans="1:11">
      <c r="A15" s="4" t="s">
        <v>484</v>
      </c>
      <c r="J15" s="5" t="n">
        <v>250000</v>
      </c>
    </row>
    <row r="16" spans="1:11">
      <c r="A16" s="4" t="s">
        <v>485</v>
      </c>
      <c r="J16" s="6" t="n">
        <v>252500</v>
      </c>
    </row>
    <row r="17" spans="1:11">
      <c r="A17" s="4" t="s">
        <v>486</v>
      </c>
      <c r="J17" s="6" t="n">
        <v>230000</v>
      </c>
    </row>
    <row r="18" spans="1:11">
      <c r="A18" s="4" t="s">
        <v>487</v>
      </c>
      <c r="H18" s="5" t="n">
        <v>1000000</v>
      </c>
    </row>
    <row r="19" spans="1:11">
      <c r="A19" s="4" t="s">
        <v>488</v>
      </c>
      <c r="H19" s="6" t="n">
        <v>800000</v>
      </c>
    </row>
    <row r="20" spans="1:11">
      <c r="A20" s="4" t="s">
        <v>489</v>
      </c>
      <c r="F20" s="5" t="n">
        <v>500000</v>
      </c>
    </row>
    <row r="21" spans="1:11">
      <c r="A21" s="4" t="s">
        <v>490</v>
      </c>
      <c r="I21" s="5" t="n">
        <v>100000</v>
      </c>
    </row>
    <row r="22" spans="1:11">
      <c r="A22" s="4" t="s">
        <v>491</v>
      </c>
      <c r="I22" s="6" t="n">
        <v>131000</v>
      </c>
    </row>
    <row r="23" spans="1:11">
      <c r="A23" s="4" t="s">
        <v>492</v>
      </c>
      <c r="E23" s="5" t="n">
        <v>1600000</v>
      </c>
    </row>
    <row r="24" spans="1:11">
      <c r="A24" s="4" t="s">
        <v>493</v>
      </c>
      <c r="E24" s="6" t="n">
        <v>208000</v>
      </c>
    </row>
    <row r="25" spans="1:11">
      <c r="A25" s="4" t="s">
        <v>494</v>
      </c>
      <c r="D25" s="5" t="n">
        <v>200000</v>
      </c>
    </row>
    <row r="26" spans="1:11">
      <c r="A26" s="4" t="s">
        <v>495</v>
      </c>
      <c r="D26" s="6" t="n">
        <v>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7"/>
  </cols>
  <sheetData>
    <row r="1" spans="1:2">
      <c r="A1" s="1" t="s">
        <v>496</v>
      </c>
      <c r="B1" s="2" t="s">
        <v>1</v>
      </c>
    </row>
    <row r="2" spans="1:2">
      <c r="B2" s="2" t="s">
        <v>497</v>
      </c>
    </row>
    <row r="3" spans="1:2">
      <c r="A3" s="3" t="s">
        <v>498</v>
      </c>
    </row>
    <row r="4" spans="1:2">
      <c r="A4" s="4" t="s">
        <v>499</v>
      </c>
      <c r="B4" s="5" t="n">
        <v>400000</v>
      </c>
    </row>
    <row r="5" spans="1:2">
      <c r="A5" s="4" t="s">
        <v>500</v>
      </c>
      <c r="B5" s="6" t="n">
        <v>6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01</v>
      </c>
      <c r="B1" s="2" t="s">
        <v>502</v>
      </c>
      <c r="C1" s="2" t="s">
        <v>468</v>
      </c>
      <c r="D1" s="2" t="s">
        <v>503</v>
      </c>
    </row>
    <row r="2" spans="1:4">
      <c r="A2" s="3" t="s">
        <v>504</v>
      </c>
    </row>
    <row r="3" spans="1:4">
      <c r="A3" s="4" t="s">
        <v>505</v>
      </c>
      <c r="D3" s="8" t="n">
        <v>0.05</v>
      </c>
    </row>
    <row r="4" spans="1:4">
      <c r="A4" s="4" t="s">
        <v>506</v>
      </c>
      <c r="D4" s="5" t="n">
        <v>2000000</v>
      </c>
    </row>
    <row r="5" spans="1:4">
      <c r="A5" s="4" t="s">
        <v>507</v>
      </c>
      <c r="C5" s="5" t="n">
        <v>1000000</v>
      </c>
    </row>
    <row r="6" spans="1:4">
      <c r="A6" s="4" t="s">
        <v>508</v>
      </c>
      <c r="B6" s="5" t="n">
        <v>2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9</v>
      </c>
      <c r="B1" s="2" t="s">
        <v>510</v>
      </c>
      <c r="C1" s="2" t="s">
        <v>4</v>
      </c>
      <c r="D1" s="2" t="s">
        <v>511</v>
      </c>
      <c r="E1" s="2" t="s">
        <v>307</v>
      </c>
      <c r="F1" s="2" t="s">
        <v>32</v>
      </c>
      <c r="G1" s="2" t="s">
        <v>512</v>
      </c>
      <c r="H1" s="2" t="s">
        <v>513</v>
      </c>
      <c r="I1" s="2" t="s">
        <v>427</v>
      </c>
    </row>
    <row r="2" spans="1:9">
      <c r="A2" s="3" t="s">
        <v>514</v>
      </c>
    </row>
    <row r="3" spans="1:9">
      <c r="A3" s="4" t="s">
        <v>515</v>
      </c>
      <c r="I3" s="5" t="n">
        <v>100000</v>
      </c>
    </row>
    <row r="4" spans="1:9">
      <c r="A4" s="4" t="s">
        <v>516</v>
      </c>
      <c r="H4" s="5" t="n">
        <v>1130285</v>
      </c>
    </row>
    <row r="5" spans="1:9">
      <c r="A5" s="4" t="s">
        <v>517</v>
      </c>
      <c r="F5" s="5" t="n">
        <v>375000</v>
      </c>
      <c r="G5" s="5" t="n">
        <v>500000</v>
      </c>
    </row>
    <row r="6" spans="1:9">
      <c r="A6" s="4" t="s">
        <v>518</v>
      </c>
      <c r="F6" s="6" t="n">
        <v>19906</v>
      </c>
      <c r="G6" s="6" t="n">
        <v>32250</v>
      </c>
    </row>
    <row r="7" spans="1:9">
      <c r="A7" s="4" t="s">
        <v>519</v>
      </c>
      <c r="E7" s="6" t="n">
        <v>5525318</v>
      </c>
    </row>
    <row r="8" spans="1:9">
      <c r="A8" s="4" t="s">
        <v>520</v>
      </c>
      <c r="E8" s="8" t="n">
        <v>0.08</v>
      </c>
    </row>
    <row r="9" spans="1:9">
      <c r="A9" s="4" t="s">
        <v>521</v>
      </c>
      <c r="E9" s="6" t="n">
        <v>475751</v>
      </c>
    </row>
    <row r="10" spans="1:9">
      <c r="A10" s="4" t="s">
        <v>522</v>
      </c>
      <c r="B10" s="5" t="n">
        <v>375000</v>
      </c>
      <c r="C10" s="5" t="n">
        <v>375000</v>
      </c>
      <c r="D10" s="5" t="n">
        <v>375000</v>
      </c>
    </row>
    <row r="11" spans="1:9">
      <c r="A11" s="4" t="s">
        <v>523</v>
      </c>
      <c r="B11" s="8" t="n">
        <v>0.09</v>
      </c>
      <c r="C11" s="8" t="n">
        <v>0.09</v>
      </c>
      <c r="D11" s="8" t="n">
        <v>0.09</v>
      </c>
    </row>
    <row r="12" spans="1:9">
      <c r="A12" s="4" t="s">
        <v>524</v>
      </c>
      <c r="B12" s="6" t="n">
        <v>39638</v>
      </c>
      <c r="C12" s="6" t="n">
        <v>29720</v>
      </c>
      <c r="D12" s="6" t="n">
        <v>332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14"/>
  </cols>
  <sheetData>
    <row r="1" spans="1:2">
      <c r="A1" s="1" t="s">
        <v>525</v>
      </c>
      <c r="B1" s="2" t="s">
        <v>2</v>
      </c>
    </row>
    <row r="2" spans="1:2">
      <c r="A2" s="3" t="s">
        <v>526</v>
      </c>
    </row>
    <row r="3" spans="1:2">
      <c r="A3" s="4" t="s">
        <v>527</v>
      </c>
      <c r="B3" s="4" t="s">
        <v>528</v>
      </c>
    </row>
    <row r="4" spans="1:2">
      <c r="A4" s="4" t="s">
        <v>529</v>
      </c>
      <c r="B4" s="4" t="s">
        <v>530</v>
      </c>
    </row>
    <row r="5" spans="1:2">
      <c r="A5" s="4" t="s">
        <v>531</v>
      </c>
      <c r="B5" s="4" t="s">
        <v>532</v>
      </c>
    </row>
    <row r="6" spans="1:2">
      <c r="A6" s="4" t="s">
        <v>533</v>
      </c>
      <c r="B6" s="5" t="n">
        <v>2</v>
      </c>
    </row>
    <row r="7" spans="1:2">
      <c r="A7" s="4" t="s">
        <v>534</v>
      </c>
      <c r="B7" s="5" t="n">
        <v>3</v>
      </c>
    </row>
    <row r="8" spans="1:2">
      <c r="A8" s="4" t="s">
        <v>535</v>
      </c>
      <c r="B8" s="4" t="s">
        <v>536</v>
      </c>
    </row>
    <row r="9" spans="1:2">
      <c r="A9" s="4" t="s">
        <v>537</v>
      </c>
      <c r="B9" s="4" t="s">
        <v>5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6"/>
    <col customWidth="1" max="2" min="2" width="20"/>
    <col customWidth="1" max="3" min="3" width="20"/>
    <col customWidth="1" max="4" min="4" width="27"/>
    <col customWidth="1" max="5" min="5" width="24"/>
    <col customWidth="1" max="6" min="6" width="20"/>
    <col customWidth="1" max="7" min="7" width="12"/>
  </cols>
  <sheetData>
    <row r="1" spans="1:7">
      <c r="A1" s="1" t="s">
        <v>135</v>
      </c>
      <c r="B1" s="2" t="s">
        <v>136</v>
      </c>
      <c r="C1" s="2" t="s">
        <v>137</v>
      </c>
      <c r="D1" s="2" t="s">
        <v>138</v>
      </c>
      <c r="E1" s="2" t="s">
        <v>139</v>
      </c>
      <c r="F1" s="2" t="s">
        <v>140</v>
      </c>
      <c r="G1" s="2" t="s">
        <v>141</v>
      </c>
    </row>
    <row r="2" spans="1:7">
      <c r="A2" s="4" t="s">
        <v>142</v>
      </c>
      <c r="B2" s="5" t="n">
        <v>104019196</v>
      </c>
      <c r="C2" s="5" t="n">
        <v>104019</v>
      </c>
      <c r="D2" s="5" t="n">
        <v>10536221</v>
      </c>
      <c r="F2" s="5" t="n">
        <v>-10740487</v>
      </c>
      <c r="G2" s="5" t="n">
        <v>-100247</v>
      </c>
    </row>
    <row r="3" spans="1:7">
      <c r="A3" s="4" t="s">
        <v>143</v>
      </c>
      <c r="B3" s="5" t="n">
        <v>2781285</v>
      </c>
      <c r="C3" s="5" t="n">
        <v>2782</v>
      </c>
      <c r="D3" s="5" t="n">
        <v>462718</v>
      </c>
      <c r="G3" s="5" t="n">
        <v>465500</v>
      </c>
    </row>
    <row r="4" spans="1:7">
      <c r="A4" s="4" t="s">
        <v>144</v>
      </c>
      <c r="D4" s="6" t="n">
        <v>54156</v>
      </c>
      <c r="G4" s="6" t="n">
        <v>54156</v>
      </c>
    </row>
    <row r="5" spans="1:7">
      <c r="A5" s="4" t="s">
        <v>145</v>
      </c>
      <c r="D5" s="6" t="n">
        <v>3709170</v>
      </c>
      <c r="G5" s="6" t="n">
        <v>3709170</v>
      </c>
    </row>
    <row r="6" spans="1:7">
      <c r="A6" s="4" t="s">
        <v>146</v>
      </c>
      <c r="B6" s="5" t="n">
        <v>1549000</v>
      </c>
      <c r="C6" s="5" t="n">
        <v>1549</v>
      </c>
      <c r="D6" s="5" t="n">
        <v>63385</v>
      </c>
      <c r="G6" s="5" t="n">
        <v>64934</v>
      </c>
    </row>
    <row r="7" spans="1:7">
      <c r="A7" s="4" t="s">
        <v>147</v>
      </c>
      <c r="B7" s="5" t="n">
        <v>3000</v>
      </c>
      <c r="C7" s="5" t="n">
        <v>3</v>
      </c>
      <c r="D7" s="5" t="n">
        <v>747</v>
      </c>
      <c r="G7" s="5" t="n">
        <v>750</v>
      </c>
    </row>
    <row r="8" spans="1:7">
      <c r="A8" s="4" t="s">
        <v>148</v>
      </c>
      <c r="B8" s="5" t="n">
        <v>200000</v>
      </c>
      <c r="C8" s="5" t="n">
        <v>200</v>
      </c>
      <c r="D8" s="5" t="n">
        <v>19800</v>
      </c>
      <c r="E8" s="5" t="n">
        <v>62000</v>
      </c>
      <c r="G8" s="5" t="n">
        <v>82000</v>
      </c>
    </row>
    <row r="9" spans="1:7">
      <c r="A9" s="4" t="s">
        <v>149</v>
      </c>
      <c r="B9" s="5" t="n">
        <v>1000000</v>
      </c>
      <c r="C9" s="5" t="n">
        <v>1000</v>
      </c>
      <c r="D9" s="5" t="n">
        <v>1281500</v>
      </c>
      <c r="G9" s="5" t="n">
        <v>1282500</v>
      </c>
    </row>
    <row r="10" spans="1:7">
      <c r="A10" s="4" t="s">
        <v>150</v>
      </c>
      <c r="B10" s="5" t="n">
        <v>1440000</v>
      </c>
      <c r="C10" s="5" t="n">
        <v>1440</v>
      </c>
      <c r="D10" s="5" t="n">
        <v>501360</v>
      </c>
      <c r="G10" s="5" t="n">
        <v>502800</v>
      </c>
    </row>
    <row r="11" spans="1:7">
      <c r="A11" s="4" t="s">
        <v>151</v>
      </c>
      <c r="B11" s="5" t="n">
        <v>100000</v>
      </c>
      <c r="C11" s="5" t="n">
        <v>100</v>
      </c>
      <c r="D11" s="5" t="n">
        <v>130900</v>
      </c>
      <c r="G11" s="5" t="n">
        <v>131000</v>
      </c>
    </row>
    <row r="12" spans="1:7">
      <c r="A12" s="4" t="s">
        <v>152</v>
      </c>
      <c r="B12" s="5" t="n">
        <v>1600000</v>
      </c>
      <c r="C12" s="5" t="n">
        <v>1600</v>
      </c>
      <c r="D12" s="5" t="n">
        <v>206400</v>
      </c>
      <c r="G12" s="5" t="n">
        <v>208000</v>
      </c>
    </row>
    <row r="13" spans="1:7">
      <c r="A13" s="4" t="s">
        <v>153</v>
      </c>
      <c r="B13" s="5" t="n">
        <v>69000</v>
      </c>
      <c r="C13" s="5" t="n">
        <v>69</v>
      </c>
      <c r="D13" s="5" t="n">
        <v>-69</v>
      </c>
    </row>
    <row r="14" spans="1:7">
      <c r="A14" s="4" t="s">
        <v>154</v>
      </c>
      <c r="F14" s="6" t="n">
        <v>-7977842</v>
      </c>
      <c r="G14" s="6" t="n">
        <v>-7977842</v>
      </c>
    </row>
    <row r="15" spans="1:7">
      <c r="A15" s="4" t="s">
        <v>155</v>
      </c>
      <c r="B15" s="5" t="n">
        <v>112761581</v>
      </c>
      <c r="C15" s="5" t="n">
        <v>112762</v>
      </c>
      <c r="D15" s="5" t="n">
        <v>16966288</v>
      </c>
      <c r="E15" s="5" t="n">
        <v>62000</v>
      </c>
      <c r="F15" s="5" t="n">
        <v>-18718329</v>
      </c>
      <c r="G15" s="5" t="n">
        <v>-1577279</v>
      </c>
    </row>
    <row r="16" spans="1:7">
      <c r="A16" s="4" t="s">
        <v>156</v>
      </c>
      <c r="B16" s="5" t="n">
        <v>75000</v>
      </c>
      <c r="C16" s="5" t="n">
        <v>75</v>
      </c>
      <c r="D16" s="5" t="n">
        <v>7425</v>
      </c>
      <c r="G16" s="5" t="n">
        <v>7500</v>
      </c>
    </row>
    <row r="17" spans="1:7">
      <c r="A17" s="4" t="s">
        <v>144</v>
      </c>
      <c r="D17" s="6" t="n">
        <v>102594</v>
      </c>
      <c r="G17" s="6" t="n">
        <v>102594</v>
      </c>
    </row>
    <row r="18" spans="1:7">
      <c r="A18" s="4" t="s">
        <v>157</v>
      </c>
      <c r="D18" s="6" t="n">
        <v>475751</v>
      </c>
      <c r="G18" s="5" t="n">
        <v>475751</v>
      </c>
    </row>
    <row r="19" spans="1:7">
      <c r="A19" s="4" t="s">
        <v>158</v>
      </c>
      <c r="F19" s="6" t="n">
        <v>-1965081</v>
      </c>
      <c r="G19" s="6" t="n">
        <v>-1965081</v>
      </c>
    </row>
    <row r="20" spans="1:7">
      <c r="A20" s="4" t="s">
        <v>159</v>
      </c>
      <c r="B20" s="5" t="n">
        <v>112836581</v>
      </c>
      <c r="C20" s="5" t="n">
        <v>112837</v>
      </c>
      <c r="D20" s="5" t="n">
        <v>17552058</v>
      </c>
      <c r="E20" s="5" t="n">
        <v>62000</v>
      </c>
      <c r="F20" s="5" t="n">
        <v>-20683410</v>
      </c>
      <c r="G20" s="5" t="n">
        <v>-29565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40</v>
      </c>
    </row>
    <row r="3" spans="1:2">
      <c r="A3" s="3" t="s">
        <v>541</v>
      </c>
    </row>
    <row r="4" spans="1:2">
      <c r="A4" s="4" t="s">
        <v>542</v>
      </c>
      <c r="B4" s="5" t="n">
        <v>11105285</v>
      </c>
    </row>
    <row r="5" spans="1:2">
      <c r="A5" s="4" t="s">
        <v>543</v>
      </c>
      <c r="B5" s="8" t="n">
        <v>0.08</v>
      </c>
    </row>
    <row r="6" spans="1:2">
      <c r="A6" s="4" t="s">
        <v>544</v>
      </c>
      <c r="B6" s="5" t="n">
        <v>6650318</v>
      </c>
    </row>
    <row r="7" spans="1:2">
      <c r="A7" s="4" t="s">
        <v>545</v>
      </c>
      <c r="B7" s="8" t="n">
        <v>0.08</v>
      </c>
    </row>
    <row r="8" spans="1:2">
      <c r="A8" s="4" t="s">
        <v>546</v>
      </c>
      <c r="B8" s="5" t="n">
        <v>0</v>
      </c>
    </row>
    <row r="9" spans="1:2">
      <c r="A9" s="4" t="s">
        <v>547</v>
      </c>
      <c r="B9" s="6" t="n">
        <v>0</v>
      </c>
    </row>
    <row r="10" spans="1:2">
      <c r="A10" s="4" t="s">
        <v>548</v>
      </c>
      <c r="B10" s="5" t="n">
        <v>17755603</v>
      </c>
    </row>
    <row r="11" spans="1:2">
      <c r="A11" s="4" t="s">
        <v>549</v>
      </c>
      <c r="B11" s="8" t="n">
        <v>0.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30"/>
  </cols>
  <sheetData>
    <row r="1" spans="1:2">
      <c r="A1" s="1" t="s">
        <v>550</v>
      </c>
      <c r="B1" s="2" t="s">
        <v>540</v>
      </c>
    </row>
    <row r="2" spans="1:2">
      <c r="A2" s="3" t="s">
        <v>551</v>
      </c>
    </row>
    <row r="3" spans="1:2">
      <c r="A3" s="4" t="s">
        <v>552</v>
      </c>
      <c r="B3" s="8" t="n">
        <v>0.05</v>
      </c>
    </row>
    <row r="4" spans="1:2">
      <c r="A4" s="4" t="s">
        <v>553</v>
      </c>
      <c r="B4" s="8" t="n">
        <v>0.25</v>
      </c>
    </row>
    <row r="5" spans="1:2">
      <c r="A5" s="4" t="s">
        <v>554</v>
      </c>
      <c r="B5" s="5" t="n">
        <v>17755603</v>
      </c>
    </row>
    <row r="6" spans="1:2">
      <c r="A6" s="4" t="s">
        <v>555</v>
      </c>
      <c r="B6" s="9" t="n">
        <v>1.2</v>
      </c>
    </row>
    <row r="7" spans="1:2">
      <c r="A7" s="4" t="s">
        <v>556</v>
      </c>
      <c r="B7" s="8" t="n">
        <v>0.08</v>
      </c>
    </row>
    <row r="8" spans="1:2">
      <c r="A8" s="3" t="s">
        <v>557</v>
      </c>
    </row>
    <row r="9" spans="1:2">
      <c r="A9" s="4" t="s">
        <v>558</v>
      </c>
      <c r="B9" s="5" t="n">
        <v>17755603</v>
      </c>
    </row>
    <row r="10" spans="1:2">
      <c r="A10" s="4" t="s">
        <v>559</v>
      </c>
      <c r="B10" s="8" t="n">
        <v>0.08</v>
      </c>
    </row>
    <row r="11" spans="1:2">
      <c r="A11" s="4" t="s">
        <v>560</v>
      </c>
      <c r="B11" s="5" t="n">
        <v>12084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61</v>
      </c>
      <c r="B1" s="2" t="s">
        <v>2</v>
      </c>
      <c r="C1" s="2" t="s">
        <v>32</v>
      </c>
    </row>
    <row r="2" spans="1:3">
      <c r="A2" s="3" t="s">
        <v>562</v>
      </c>
    </row>
    <row r="3" spans="1:3">
      <c r="A3" s="4" t="s">
        <v>563</v>
      </c>
      <c r="B3" s="5" t="n">
        <v>17755603</v>
      </c>
      <c r="C3" s="5" t="n">
        <v>11105285</v>
      </c>
    </row>
    <row r="4" spans="1:3">
      <c r="A4" s="4" t="s">
        <v>564</v>
      </c>
      <c r="B4" s="6" t="n">
        <v>500000</v>
      </c>
    </row>
    <row r="5" spans="1:3">
      <c r="A5" s="4" t="s">
        <v>565</v>
      </c>
      <c r="B5" s="5" t="n">
        <v>18255603</v>
      </c>
      <c r="C5" s="5" t="n">
        <v>111052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566</v>
      </c>
      <c r="B1" s="2" t="s">
        <v>567</v>
      </c>
      <c r="C1" s="2" t="s">
        <v>568</v>
      </c>
      <c r="D1" s="2" t="s">
        <v>393</v>
      </c>
      <c r="E1" s="2" t="s">
        <v>394</v>
      </c>
      <c r="F1" s="2" t="s">
        <v>569</v>
      </c>
    </row>
    <row r="2" spans="1:6">
      <c r="A2" s="3" t="s">
        <v>570</v>
      </c>
    </row>
    <row r="3" spans="1:6">
      <c r="A3" s="4" t="s">
        <v>571</v>
      </c>
      <c r="F3" s="6" t="n">
        <v>9500</v>
      </c>
    </row>
    <row r="4" spans="1:6">
      <c r="A4" s="4" t="s">
        <v>572</v>
      </c>
      <c r="F4" s="5" t="n">
        <v>150000</v>
      </c>
    </row>
    <row r="5" spans="1:6">
      <c r="A5" s="4" t="s">
        <v>573</v>
      </c>
      <c r="F5" s="6" t="n">
        <v>150000</v>
      </c>
    </row>
    <row r="6" spans="1:6">
      <c r="A6" s="4" t="s">
        <v>574</v>
      </c>
      <c r="E6" s="6" t="n">
        <v>500000</v>
      </c>
    </row>
    <row r="7" spans="1:6">
      <c r="A7" s="4" t="s">
        <v>575</v>
      </c>
      <c r="E7" s="4" t="s">
        <v>407</v>
      </c>
    </row>
    <row r="8" spans="1:6">
      <c r="A8" s="4" t="s">
        <v>576</v>
      </c>
      <c r="E8" s="6" t="n">
        <v>1000000</v>
      </c>
    </row>
    <row r="9" spans="1:6">
      <c r="A9" s="4" t="s">
        <v>577</v>
      </c>
      <c r="E9" s="5" t="n">
        <v>100000</v>
      </c>
    </row>
    <row r="10" spans="1:6">
      <c r="A10" s="4" t="s">
        <v>578</v>
      </c>
      <c r="E10" s="5" t="n">
        <v>150000</v>
      </c>
    </row>
    <row r="11" spans="1:6">
      <c r="A11" s="4" t="s">
        <v>579</v>
      </c>
      <c r="E11" s="5" t="n">
        <v>400000</v>
      </c>
    </row>
    <row r="12" spans="1:6">
      <c r="A12" s="4" t="s">
        <v>580</v>
      </c>
      <c r="E12" s="6" t="n">
        <v>400000</v>
      </c>
    </row>
    <row r="13" spans="1:6">
      <c r="A13" s="4" t="s">
        <v>581</v>
      </c>
      <c r="D13" s="6" t="n">
        <v>500000</v>
      </c>
    </row>
    <row r="14" spans="1:6">
      <c r="A14" s="4" t="s">
        <v>582</v>
      </c>
      <c r="D14" s="5" t="n">
        <v>100000</v>
      </c>
    </row>
    <row r="15" spans="1:6">
      <c r="A15" s="4" t="s">
        <v>583</v>
      </c>
      <c r="D15" s="5" t="n">
        <v>500000</v>
      </c>
    </row>
    <row r="16" spans="1:6">
      <c r="A16" s="4" t="s">
        <v>584</v>
      </c>
      <c r="D16" s="5" t="n">
        <v>100000</v>
      </c>
    </row>
    <row r="17" spans="1:6">
      <c r="A17" s="4" t="s">
        <v>585</v>
      </c>
      <c r="D17" s="6" t="n">
        <v>100000</v>
      </c>
    </row>
    <row r="18" spans="1:6">
      <c r="A18" s="4" t="s">
        <v>586</v>
      </c>
      <c r="C18" s="8" t="n">
        <v>0.25</v>
      </c>
    </row>
    <row r="19" spans="1:6">
      <c r="A19" s="4" t="s">
        <v>587</v>
      </c>
      <c r="C19" s="5" t="n">
        <v>1075000</v>
      </c>
    </row>
    <row r="20" spans="1:6">
      <c r="A20" s="4" t="s">
        <v>588</v>
      </c>
      <c r="C20" s="6" t="n">
        <v>425000</v>
      </c>
    </row>
    <row r="21" spans="1:6">
      <c r="A21" s="4" t="s">
        <v>589</v>
      </c>
      <c r="C21" s="5" t="n">
        <v>425000</v>
      </c>
    </row>
    <row r="22" spans="1:6">
      <c r="A22" s="4" t="s">
        <v>590</v>
      </c>
      <c r="C22" s="6" t="n">
        <v>62000</v>
      </c>
    </row>
    <row r="23" spans="1:6">
      <c r="A23" s="4" t="s">
        <v>591</v>
      </c>
      <c r="C23" s="5" t="n">
        <v>275000</v>
      </c>
    </row>
    <row r="24" spans="1:6">
      <c r="A24" s="4" t="s">
        <v>592</v>
      </c>
      <c r="B24" s="6" t="n">
        <v>15000</v>
      </c>
    </row>
    <row r="25" spans="1:6">
      <c r="A25" s="4" t="s">
        <v>593</v>
      </c>
      <c r="B25" s="5" t="n">
        <v>50000</v>
      </c>
    </row>
    <row r="26" spans="1:6">
      <c r="A26" s="4" t="s">
        <v>594</v>
      </c>
      <c r="B26" s="5" t="n">
        <v>100000</v>
      </c>
    </row>
    <row r="27" spans="1:6">
      <c r="A27" s="4" t="s">
        <v>595</v>
      </c>
      <c r="B27" s="6" t="n">
        <v>12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6</v>
      </c>
      <c r="B1" s="2" t="s">
        <v>2</v>
      </c>
      <c r="C1" s="2" t="s">
        <v>32</v>
      </c>
    </row>
    <row r="2" spans="1:3">
      <c r="A2" s="3" t="s">
        <v>597</v>
      </c>
    </row>
    <row r="3" spans="1:3">
      <c r="A3" s="4" t="s">
        <v>598</v>
      </c>
      <c r="B3" s="6" t="n">
        <v>5434137</v>
      </c>
      <c r="C3" s="6" t="n">
        <v>4333812</v>
      </c>
    </row>
    <row r="4" spans="1:3">
      <c r="A4" s="4" t="s">
        <v>599</v>
      </c>
      <c r="B4" s="5" t="n">
        <v>2307744</v>
      </c>
      <c r="C4" s="6" t="n">
        <v>1775000</v>
      </c>
    </row>
    <row r="5" spans="1:3">
      <c r="A5" s="4" t="s">
        <v>600</v>
      </c>
      <c r="B5" s="6" t="n">
        <v>53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1</v>
      </c>
      <c r="B1" s="2" t="s">
        <v>2</v>
      </c>
      <c r="C1" s="2" t="s">
        <v>32</v>
      </c>
    </row>
    <row r="2" spans="1:3">
      <c r="A2" s="3" t="s">
        <v>602</v>
      </c>
    </row>
    <row r="3" spans="1:3">
      <c r="A3" s="4" t="s">
        <v>603</v>
      </c>
      <c r="B3" s="6" t="n">
        <v>-5633041</v>
      </c>
      <c r="C3" s="6" t="n">
        <v>-4333812</v>
      </c>
    </row>
    <row r="4" spans="1:3">
      <c r="A4" s="3" t="s">
        <v>604</v>
      </c>
    </row>
    <row r="5" spans="1:3">
      <c r="A5" s="4" t="s">
        <v>605</v>
      </c>
      <c r="B5" s="5" t="n">
        <v>-8473442</v>
      </c>
      <c r="C5" s="5" t="n">
        <v>-7668510</v>
      </c>
    </row>
    <row r="6" spans="1:3">
      <c r="A6" s="4" t="s">
        <v>606</v>
      </c>
      <c r="B6" s="5" t="n">
        <v>5312555</v>
      </c>
      <c r="C6" s="5" t="n">
        <v>5270524</v>
      </c>
    </row>
    <row r="7" spans="1:3">
      <c r="A7" s="4" t="s">
        <v>607</v>
      </c>
      <c r="B7" s="5" t="n">
        <v>415621</v>
      </c>
      <c r="C7" s="5" t="n">
        <v>415621</v>
      </c>
    </row>
    <row r="8" spans="1:3">
      <c r="A8" s="4" t="s">
        <v>608</v>
      </c>
      <c r="B8" s="5" t="n">
        <v>93322</v>
      </c>
      <c r="C8" s="5" t="n">
        <v>61977</v>
      </c>
    </row>
    <row r="9" spans="1:3">
      <c r="A9" s="4" t="s">
        <v>609</v>
      </c>
      <c r="B9" s="5" t="n">
        <v>144913</v>
      </c>
      <c r="C9" s="5" t="n">
        <v>144913</v>
      </c>
    </row>
    <row r="10" spans="1:3">
      <c r="A10" s="4" t="s">
        <v>610</v>
      </c>
      <c r="B10" s="5" t="n">
        <v>199287</v>
      </c>
    </row>
    <row r="11" spans="1:3">
      <c r="A11" s="4" t="s">
        <v>600</v>
      </c>
      <c r="B11" s="5" t="n">
        <v>2307744</v>
      </c>
      <c r="C11" s="6" t="n">
        <v>1775475</v>
      </c>
    </row>
    <row r="12" spans="1:3">
      <c r="A12" s="4" t="s">
        <v>611</v>
      </c>
      <c r="B1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12</v>
      </c>
      <c r="B1" s="2" t="s">
        <v>1</v>
      </c>
    </row>
    <row r="2" spans="1:3">
      <c r="B2" s="2" t="s">
        <v>2</v>
      </c>
      <c r="C2" s="2" t="s">
        <v>32</v>
      </c>
    </row>
    <row r="3" spans="1:3">
      <c r="A3" s="3" t="s">
        <v>613</v>
      </c>
    </row>
    <row r="4" spans="1:3">
      <c r="A4" s="4" t="s">
        <v>614</v>
      </c>
      <c r="B4" s="6" t="n">
        <v>-804932</v>
      </c>
      <c r="C4" s="6" t="n">
        <v>-3268362</v>
      </c>
    </row>
    <row r="5" spans="1:3">
      <c r="A5" s="4" t="s">
        <v>606</v>
      </c>
      <c r="B5" s="5" t="n">
        <v>42031</v>
      </c>
      <c r="C5" s="5" t="n">
        <v>2355856</v>
      </c>
    </row>
    <row r="6" spans="1:3">
      <c r="A6" s="4" t="s">
        <v>607</v>
      </c>
      <c r="C6" s="5" t="n">
        <v>33594</v>
      </c>
    </row>
    <row r="7" spans="1:3">
      <c r="A7" s="4" t="s">
        <v>608</v>
      </c>
      <c r="B7" s="5" t="n">
        <v>31345</v>
      </c>
      <c r="C7" s="5" t="n">
        <v>56765</v>
      </c>
    </row>
    <row r="8" spans="1:3">
      <c r="A8" s="4" t="s">
        <v>610</v>
      </c>
      <c r="B8" s="5" t="n">
        <v>199287</v>
      </c>
    </row>
    <row r="9" spans="1:3">
      <c r="A9" s="4" t="s">
        <v>615</v>
      </c>
      <c r="B9" s="6" t="n">
        <v>532269</v>
      </c>
      <c r="C9" s="5" t="n">
        <v>822147</v>
      </c>
    </row>
    <row r="10" spans="1:3">
      <c r="A10" s="4" t="s">
        <v>616</v>
      </c>
      <c r="C10"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4"/>
    <col customWidth="1" max="7" min="7" width="14"/>
  </cols>
  <sheetData>
    <row r="1" spans="1:7">
      <c r="A1" s="1" t="s">
        <v>617</v>
      </c>
      <c r="B1" s="2" t="s">
        <v>2</v>
      </c>
      <c r="C1" s="2" t="s">
        <v>391</v>
      </c>
      <c r="D1" s="2" t="s">
        <v>392</v>
      </c>
      <c r="E1" s="2" t="s">
        <v>618</v>
      </c>
      <c r="F1" s="2" t="s">
        <v>393</v>
      </c>
      <c r="G1" s="2" t="s">
        <v>394</v>
      </c>
    </row>
    <row r="2" spans="1:7">
      <c r="A2" s="3" t="s">
        <v>619</v>
      </c>
    </row>
    <row r="3" spans="1:7">
      <c r="A3" s="4" t="s">
        <v>620</v>
      </c>
      <c r="G3" s="5" t="n">
        <v>78500000</v>
      </c>
    </row>
    <row r="4" spans="1:7">
      <c r="A4" s="4" t="s">
        <v>621</v>
      </c>
      <c r="G4" s="4" t="s">
        <v>287</v>
      </c>
    </row>
    <row r="5" spans="1:7">
      <c r="A5" s="4" t="s">
        <v>622</v>
      </c>
      <c r="G5" s="5" t="n">
        <v>500000</v>
      </c>
    </row>
    <row r="6" spans="1:7">
      <c r="A6" s="4" t="s">
        <v>623</v>
      </c>
      <c r="G6" s="4" t="s">
        <v>407</v>
      </c>
    </row>
    <row r="7" spans="1:7">
      <c r="A7" s="4" t="s">
        <v>624</v>
      </c>
      <c r="G7" s="5" t="n">
        <v>1000000</v>
      </c>
    </row>
    <row r="8" spans="1:7">
      <c r="A8" s="4" t="s">
        <v>625</v>
      </c>
      <c r="G8" s="5" t="n">
        <v>100000</v>
      </c>
    </row>
    <row r="9" spans="1:7">
      <c r="A9" s="4" t="s">
        <v>626</v>
      </c>
      <c r="G9" s="6" t="n">
        <v>400000</v>
      </c>
    </row>
    <row r="10" spans="1:7">
      <c r="A10" s="4" t="s">
        <v>627</v>
      </c>
      <c r="G10" s="6" t="n">
        <v>150000</v>
      </c>
    </row>
    <row r="11" spans="1:7">
      <c r="A11" s="4" t="s">
        <v>628</v>
      </c>
      <c r="G11" s="4" t="s">
        <v>432</v>
      </c>
    </row>
    <row r="12" spans="1:7">
      <c r="A12" s="4" t="s">
        <v>629</v>
      </c>
      <c r="G12" s="6" t="n">
        <v>150000</v>
      </c>
    </row>
    <row r="13" spans="1:7">
      <c r="A13" s="4" t="s">
        <v>630</v>
      </c>
      <c r="G13" s="6" t="n">
        <v>150000</v>
      </c>
    </row>
    <row r="14" spans="1:7">
      <c r="A14" s="4" t="s">
        <v>631</v>
      </c>
      <c r="E14" s="6" t="n">
        <v>100000</v>
      </c>
      <c r="F14" s="6" t="n">
        <v>100000</v>
      </c>
    </row>
    <row r="15" spans="1:7">
      <c r="A15" s="4" t="s">
        <v>632</v>
      </c>
      <c r="F15" s="5" t="n">
        <v>100000</v>
      </c>
    </row>
    <row r="16" spans="1:7">
      <c r="A16" s="4" t="s">
        <v>633</v>
      </c>
      <c r="F16" s="6" t="n">
        <v>9500</v>
      </c>
    </row>
    <row r="17" spans="1:7">
      <c r="A17" s="4" t="s">
        <v>634</v>
      </c>
      <c r="E17" s="6" t="n">
        <v>11500</v>
      </c>
    </row>
    <row r="18" spans="1:7">
      <c r="A18" s="4" t="s">
        <v>635</v>
      </c>
      <c r="D18" s="6" t="n">
        <v>564000</v>
      </c>
    </row>
    <row r="19" spans="1:7">
      <c r="A19" s="4" t="s">
        <v>397</v>
      </c>
      <c r="D19" s="4" t="s">
        <v>398</v>
      </c>
    </row>
    <row r="20" spans="1:7">
      <c r="A20" s="4" t="s">
        <v>636</v>
      </c>
      <c r="B20" s="6" t="n">
        <v>56555</v>
      </c>
    </row>
    <row r="21" spans="1:7">
      <c r="A21" s="4" t="s">
        <v>637</v>
      </c>
      <c r="C21" s="6" t="n">
        <v>65000</v>
      </c>
    </row>
    <row r="22" spans="1:7">
      <c r="A22" s="4" t="s">
        <v>638</v>
      </c>
      <c r="C22" s="6" t="n">
        <v>65000</v>
      </c>
    </row>
    <row r="23" spans="1:7">
      <c r="A23" s="4" t="s">
        <v>639</v>
      </c>
      <c r="B23" s="6" t="n">
        <v>14146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289</v>
      </c>
    </row>
    <row r="3" spans="1:2">
      <c r="A3" s="3" t="s">
        <v>641</v>
      </c>
    </row>
    <row r="4" spans="1:2">
      <c r="A4" s="4" t="s">
        <v>642</v>
      </c>
      <c r="B4" s="6" t="n">
        <v>138000</v>
      </c>
    </row>
    <row r="5" spans="1:2">
      <c r="A5" s="4" t="s">
        <v>643</v>
      </c>
      <c r="B5" s="5" t="n">
        <v>3600</v>
      </c>
    </row>
    <row r="6" spans="1:2">
      <c r="A6" s="4" t="s">
        <v>644</v>
      </c>
      <c r="B6" s="5" t="n">
        <v>594050</v>
      </c>
    </row>
    <row r="7" spans="1:2">
      <c r="A7" s="4" t="s">
        <v>645</v>
      </c>
      <c r="B7" s="5" t="n">
        <v>63690</v>
      </c>
    </row>
    <row r="8" spans="1:2">
      <c r="A8" s="4" t="s">
        <v>646</v>
      </c>
      <c r="B8" s="5" t="n">
        <v>180000</v>
      </c>
    </row>
    <row r="9" spans="1:2">
      <c r="A9" s="4" t="s">
        <v>647</v>
      </c>
      <c r="B9" s="5" t="n">
        <v>85000</v>
      </c>
    </row>
    <row r="10" spans="1:2">
      <c r="A10" s="4" t="s">
        <v>648</v>
      </c>
      <c r="B10" s="5" t="n">
        <v>147261</v>
      </c>
    </row>
    <row r="11" spans="1:2">
      <c r="A11" s="4" t="s">
        <v>649</v>
      </c>
      <c r="B11" s="5" t="n">
        <v>127356</v>
      </c>
    </row>
    <row r="12" spans="1:2">
      <c r="A12" s="4" t="s">
        <v>650</v>
      </c>
      <c r="B12" s="6" t="n">
        <v>342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51</v>
      </c>
      <c r="B1" s="2" t="s">
        <v>652</v>
      </c>
      <c r="C1" s="2" t="s">
        <v>653</v>
      </c>
      <c r="D1" s="2" t="s">
        <v>2</v>
      </c>
    </row>
    <row r="2" spans="1:4">
      <c r="A2" s="3" t="s">
        <v>654</v>
      </c>
    </row>
    <row r="3" spans="1:4">
      <c r="A3" s="4" t="s">
        <v>655</v>
      </c>
      <c r="D3" s="6" t="n">
        <v>36400</v>
      </c>
    </row>
    <row r="4" spans="1:4">
      <c r="A4" s="4" t="s">
        <v>656</v>
      </c>
      <c r="D4" s="5" t="n">
        <v>7550</v>
      </c>
    </row>
    <row r="5" spans="1:4">
      <c r="A5" s="4" t="s">
        <v>657</v>
      </c>
      <c r="D5" s="5" t="n">
        <v>35938</v>
      </c>
    </row>
    <row r="6" spans="1:4">
      <c r="A6" s="4" t="s">
        <v>658</v>
      </c>
      <c r="D6" s="6" t="n">
        <v>1407579</v>
      </c>
    </row>
    <row r="7" spans="1:4">
      <c r="A7" s="4" t="s">
        <v>659</v>
      </c>
      <c r="C7" s="6" t="n">
        <v>400000</v>
      </c>
    </row>
    <row r="8" spans="1:4">
      <c r="A8" s="4" t="s">
        <v>660</v>
      </c>
      <c r="B8" s="5" t="n">
        <v>1000000</v>
      </c>
    </row>
    <row r="9" spans="1:4">
      <c r="A9" s="4" t="s">
        <v>661</v>
      </c>
      <c r="B9" s="7" t="n">
        <v>0.025</v>
      </c>
    </row>
    <row r="10" spans="1:4">
      <c r="A10" s="4" t="s">
        <v>662</v>
      </c>
      <c r="B10" s="6" t="n">
        <v>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5:57:13Z</dcterms:created>
  <dcterms:modified xmlns:dcterms="http://purl.org/dc/terms/" xmlns:xsi="http://www.w3.org/2001/XMLSchema-instance" xsi:type="dcterms:W3CDTF">2017-04-17T15:57:13Z</dcterms:modified>
</cp:coreProperties>
</file>